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Financia" sheetId="7" r:id="rId7"/>
    <s:sheet name="Acquisitions" sheetId="8" r:id="rId8"/>
    <s:sheet name="Divestiture" sheetId="9" r:id="rId9"/>
    <s:sheet name="Debt" sheetId="10" r:id="rId10"/>
    <s:sheet name="Fair Value of Financial Instrum" sheetId="11" r:id="rId11"/>
    <s:sheet name="Stock-Based Compensation Plans" sheetId="12" r:id="rId12"/>
    <s:sheet name="Software and Other Intangible A" sheetId="13" r:id="rId13"/>
    <s:sheet name="Corporate Restructuring and Oth" sheetId="14" r:id="rId14"/>
    <s:sheet name="Common Stock and Treasury Stock" sheetId="15" r:id="rId15"/>
    <s:sheet name="Earnings (Loss) Per Share" sheetId="16" r:id="rId16"/>
    <s:sheet name="Other" sheetId="17" r:id="rId17"/>
    <s:sheet name="Segment Information" sheetId="18" r:id="rId18"/>
    <s:sheet name="Income Taxes" sheetId="19" r:id="rId19"/>
    <s:sheet name="Commitments and Contingencies" sheetId="20" r:id="rId20"/>
    <s:sheet name="Accumulated Other Comprehensive" sheetId="21" r:id="rId21"/>
    <s:sheet name="Condensed Consolidated Financ22" sheetId="22" r:id="rId22"/>
    <s:sheet name="Condensed Consolidated Financ23" sheetId="23" r:id="rId23"/>
    <s:sheet name="Acquisitions (Tables)" sheetId="24" r:id="rId24"/>
    <s:sheet name="Debt (Tables)" sheetId="25" r:id="rId25"/>
    <s:sheet name="Stock-Based Compensation Plans " sheetId="26" r:id="rId26"/>
    <s:sheet name="Software and Other Intangible27" sheetId="27" r:id="rId27"/>
    <s:sheet name="Corporate Restructuring and O28" sheetId="28" r:id="rId28"/>
    <s:sheet name="Earnings (Loss) Per Share (Tabl" sheetId="29" r:id="rId29"/>
    <s:sheet name="Other (Tables)" sheetId="30" r:id="rId30"/>
    <s:sheet name="Segment Information (Tables)" sheetId="31" r:id="rId31"/>
    <s:sheet name="Accumulated Other Comprehensi32" sheetId="32" r:id="rId32"/>
    <s:sheet name="Condensed Consolidated Financ33" sheetId="33" r:id="rId33"/>
    <s:sheet name="Condensed Consolidated Financ34" sheetId="34" r:id="rId34"/>
    <s:sheet name="Condensed Consolidated Financ35" sheetId="35" r:id="rId35"/>
    <s:sheet name="Condensed Consolidated Financ36" sheetId="36" r:id="rId36"/>
    <s:sheet name="Condensed Consolidated Financ37" sheetId="37" r:id="rId37"/>
    <s:sheet name="Condensed Consolidated Financ38" sheetId="38" r:id="rId38"/>
    <s:sheet name="Acquisitions - Additional Infor" sheetId="39" r:id="rId39"/>
    <s:sheet name="Purchase Price of PAY.ON at Acq" sheetId="40" r:id="rId40"/>
    <s:sheet name="Acquisitions - Preliminary Purc" sheetId="41" r:id="rId41"/>
    <s:sheet name="Divestiture - Additional inform" sheetId="42" r:id="rId42"/>
    <s:sheet name="Debt - Additional Information (" sheetId="43" r:id="rId43"/>
    <s:sheet name="Debt - Maturities on Long-Term " sheetId="44" r:id="rId44"/>
    <s:sheet name="Debt - Carrying Value of Debt (" sheetId="45" r:id="rId45"/>
    <s:sheet name="Debt - Carrying Value of Debt46" sheetId="46" r:id="rId46"/>
    <s:sheet name="Fair Value of Financial Instr47" sheetId="47" r:id="rId47"/>
    <s:sheet name="Stock-Based Compensation Plan48" sheetId="48" r:id="rId48"/>
    <s:sheet name="Summary of Stock Options Issued" sheetId="49" r:id="rId49"/>
    <s:sheet name="Stock-Based Compensation Plan50" sheetId="50" r:id="rId50"/>
    <s:sheet name="Summary of Transaction Stock Op" sheetId="51" r:id="rId51"/>
    <s:sheet name="Stock-Based Compensation Plan52" sheetId="52" r:id="rId52"/>
    <s:sheet name="Stock-Based Compensation Plan53" sheetId="53" r:id="rId53"/>
    <s:sheet name="Stock-Based Compensation Plan54" sheetId="54" r:id="rId54"/>
    <s:sheet name="Stock-Based Compensation Plan55" sheetId="55" r:id="rId55"/>
    <s:sheet name="Software and Other Intangible56" sheetId="56" r:id="rId56"/>
    <s:sheet name="Software and Other Intangible57" sheetId="57" r:id="rId57"/>
    <s:sheet name="Software and Other Intangible58" sheetId="58" r:id="rId58"/>
    <s:sheet name="Corporate Restructuring and O59" sheetId="59" r:id="rId59"/>
    <s:sheet name="Corporate Restructuring and O60" sheetId="60" r:id="rId60"/>
    <s:sheet name="Common Stock and Treasury Sto61" sheetId="61" r:id="rId61"/>
    <s:sheet name="Earnings (Loss) Per Share - Rec" sheetId="62" r:id="rId62"/>
    <s:sheet name="Earnings (Loss) Per Share - Add" sheetId="63" r:id="rId63"/>
    <s:sheet name="Other (Detail)" sheetId="64" r:id="rId64"/>
    <s:sheet name="Other - Additional Information " sheetId="65" r:id="rId65"/>
    <s:sheet name="Segment Information - Additiona" sheetId="66" r:id="rId66"/>
    <s:sheet name="Segment Information - Selected " sheetId="67" r:id="rId67"/>
    <s:sheet name="Segment Information - Selecte68" sheetId="68" r:id="rId68"/>
    <s:sheet name="Income Taxes - Additional Infor" sheetId="69" r:id="rId69"/>
    <s:sheet name="Commitments and Contingencies -" sheetId="70" r:id="rId70"/>
    <s:sheet name="Accumulated Other Comprehensi71" sheetId="71" r:id="rId71"/>
  </s:sheets>
  <s:definedNames/>
  <s:calcPr calcId="124519" calcMode="auto" fullCalcOnLoad="1"/>
</s:workbook>
</file>

<file path=xl/sharedStrings.xml><?xml version="1.0" encoding="utf-8"?>
<sst xmlns="http://schemas.openxmlformats.org/spreadsheetml/2006/main" uniqueCount="670">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CIW</t>
  </si>
  <si>
    <t>Entity Registrant Name</t>
  </si>
  <si>
    <t>ACI WORLDWID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ceivables, net of allowances of $3,911 and $5,045, respectively</t>
  </si>
  <si>
    <t>Recoverable income taxes</t>
  </si>
  <si>
    <t>Prepaid expenses</t>
  </si>
  <si>
    <t>Other current assets</t>
  </si>
  <si>
    <t>Total current assets</t>
  </si>
  <si>
    <t>Noncurrent assets</t>
  </si>
  <si>
    <t>Property and equipment, net</t>
  </si>
  <si>
    <t>Software, net</t>
  </si>
  <si>
    <t>Goodwill</t>
  </si>
  <si>
    <t>Intangible assets, net</t>
  </si>
  <si>
    <t>Deferred income taxes, net</t>
  </si>
  <si>
    <t>Other noncurrent assets</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 (Note 14)</t>
  </si>
  <si>
    <t xml:space="preserve"> </t>
  </si>
  <si>
    <t>Stockholders' equity</t>
  </si>
  <si>
    <t>Preferred stock; $0.01 par value; 5,000,000 shares authorized; no shares issued at June 30, 2016 and December 31, 2015</t>
  </si>
  <si>
    <t>Common stock; $0.005 par value; 280,000,000 shares authorized; 140,525,055 shares issued at June 30, 2016 and December 31, 2015</t>
  </si>
  <si>
    <t>Additional paid-in capital</t>
  </si>
  <si>
    <t>Retained earnings</t>
  </si>
  <si>
    <t>Treasury stock, at cost, 23,275,065 and 21,491,285 shares at June 30, 2016 and December 31, 2015, respectively</t>
  </si>
  <si>
    <t>Accumulated other comprehensive loss</t>
  </si>
  <si>
    <t>Total stockholders' equity</t>
  </si>
  <si>
    <t>TOTAL LIABILITIES AND STOCKHOLDERS' EQUITY</t>
  </si>
  <si>
    <t>CONDENSED CONSOLIDATED BALANCE SHEETS (Parenthetical) - USD ($) $ in Thousands</t>
  </si>
  <si>
    <t>Statement of Financial Position [Abstract]</t>
  </si>
  <si>
    <t>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shares in Thousands, $ in Thousands</t>
  </si>
  <si>
    <t>3 Months Ended</t>
  </si>
  <si>
    <t>Jun. 30, 2015</t>
  </si>
  <si>
    <t>Revenues</t>
  </si>
  <si>
    <t>License</t>
  </si>
  <si>
    <t>Maintenance</t>
  </si>
  <si>
    <t>Services</t>
  </si>
  <si>
    <t>Hosting</t>
  </si>
  <si>
    <t>Total revenues</t>
  </si>
  <si>
    <t>Operating expenses</t>
  </si>
  <si>
    <t>Cost of license</t>
  </si>
  <si>
    <t>[1]</t>
  </si>
  <si>
    <t>Cost of maintenance, services and hosting</t>
  </si>
  <si>
    <t>Research and development</t>
  </si>
  <si>
    <t>Selling and marketing</t>
  </si>
  <si>
    <t>General and administrative</t>
  </si>
  <si>
    <t>Gain on sale of CFS assets</t>
  </si>
  <si>
    <t>Depreciation and amortization</t>
  </si>
  <si>
    <t>Total operating expenses</t>
  </si>
  <si>
    <t>Operating income (loss)</t>
  </si>
  <si>
    <t>Other income (expense)</t>
  </si>
  <si>
    <t>Interest expense</t>
  </si>
  <si>
    <t>Interest income</t>
  </si>
  <si>
    <t>Other</t>
  </si>
  <si>
    <t>Total other income (expense)</t>
  </si>
  <si>
    <t>Income (loss) before income taxes</t>
  </si>
  <si>
    <t>Income tax expense (benefit)</t>
  </si>
  <si>
    <t>Net income (loss)</t>
  </si>
  <si>
    <t>Earnings (loss) per common share</t>
  </si>
  <si>
    <t>Basic</t>
  </si>
  <si>
    <t>Diluted</t>
  </si>
  <si>
    <t>Weighted average common shares outstanding</t>
  </si>
  <si>
    <t>The cost of software license fees excludes charges for depreciation but includes amortization of purchased and developed software for resale. The cost of maintenance, services and hosting fees excludes charges for depreciation.</t>
  </si>
  <si>
    <t>CONDENSED CONSOLIDATED STATEMENTS OF COMPREHENSIVE INCOME (LOSS) - USD ($) $ in Thousands</t>
  </si>
  <si>
    <t>Statement of Comprehensive Income [Abstract]</t>
  </si>
  <si>
    <t>Other comprehensive income (loss):</t>
  </si>
  <si>
    <t>Unrealized gain (loss) on available-for-sale securities</t>
  </si>
  <si>
    <t>Reclassification of unrealized gain to realized gain on available-for-sale securities</t>
  </si>
  <si>
    <t>Foreign currency translation adjustments</t>
  </si>
  <si>
    <t>Total other comprehensive loss</t>
  </si>
  <si>
    <t>Comprehensive income (loss)</t>
  </si>
  <si>
    <t>CONDENSED CONSOLIDATED STATEMENTS OF CASH FLOWS - USD ($) $ in Thousands</t>
  </si>
  <si>
    <t>Cash flows from operating activities:</t>
  </si>
  <si>
    <t>Net income</t>
  </si>
  <si>
    <t>Adjustments to reconcile net income to net cash flows from operating activities:</t>
  </si>
  <si>
    <t>Depreciation</t>
  </si>
  <si>
    <t>Amortization</t>
  </si>
  <si>
    <t>Amortization of deferred debt issuance costs</t>
  </si>
  <si>
    <t>Deferred income taxes</t>
  </si>
  <si>
    <t>Stock-based compensation expense</t>
  </si>
  <si>
    <t>Excess tax benefit of stock-based compensation</t>
  </si>
  <si>
    <t>Gain on sale of available-for-sale securities</t>
  </si>
  <si>
    <t>Changes in operating assets and liabilities, net of impact of acquisitions and divestiture:</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Proceeds from sale of available-for-sale securities</t>
  </si>
  <si>
    <t>Proceeds from sale of CFS assets</t>
  </si>
  <si>
    <t>Net cash flows from investing activities</t>
  </si>
  <si>
    <t>Cash flows from financing activities:</t>
  </si>
  <si>
    <t>Proceeds from issuance of common stock</t>
  </si>
  <si>
    <t>Proceeds from exercises of stock options</t>
  </si>
  <si>
    <t>Repurchase of restricted stock and performance shares for tax withholdings</t>
  </si>
  <si>
    <t>Repurchases of common stock</t>
  </si>
  <si>
    <t>Proceeds from revolving credit facility</t>
  </si>
  <si>
    <t>Repayment of revolving credit facility</t>
  </si>
  <si>
    <t>Repayment of term portion of credit agreement</t>
  </si>
  <si>
    <t>Payments on other debt</t>
  </si>
  <si>
    <t>Net cash flows from financing activities</t>
  </si>
  <si>
    <t>Effect of exchange rate fluctuations on cash</t>
  </si>
  <si>
    <t>Net decrease in cash and cash equivalents</t>
  </si>
  <si>
    <t>Cash and cash equivalents, beginning of period</t>
  </si>
  <si>
    <t>Cash and cash equivalents, end of period</t>
  </si>
  <si>
    <t>Supplemental cash flow information</t>
  </si>
  <si>
    <t>Income taxes paid, net</t>
  </si>
  <si>
    <t>Interest paid</t>
  </si>
  <si>
    <t>Condensed Consolidated Financial Statements</t>
  </si>
  <si>
    <t>Accounting Policies [Abstract]</t>
  </si>
  <si>
    <t>1. Condensed Consolidated Financial Statements
The unaudited condensed consolidated financial statements include
the accounts of ACI Worldwide, Inc. and its wholly-owned
The condensed consolidated financial statements contained herein
should be read in conjunction with the consolidated financial
statements and notes thereto contained in the Company’s
annual report on Form 10-K for the fiscal year ended December 31,
2015, filed on February 26, 2016. Results for the three and
six months ended June 30, 2016 are not necessarily indicative of
results that may be attained in the future.
The preparation of condens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ceivables, net
Receivables represent amounts billed and amounts earned that are to
be billed in the near future. Included in accrued receivables
are services and software hosting revenues earned in the current
period but billed in the following period as well as license
revenues that are determined to be fixed and determinable but
billed in future periods.
(in thousands) June 30, December 31,
Billed Receivables $ 148,869 $ 192,045
Allowance for doubtful accounts (3,911 ) (5,045 )
Billed, net 144,958 187,000
Accrued Receivables 23,668 32,116
Receivables, net $ 168,626 $ 219,116
Other Current Assets and Other Current
Liabilities
(in thousands) June 30, December 31,
Settlement deposits $ 4,566 $ 5,357
Settlement receivables 3,463 7,961
Other 9,912 8,319
Total other current assets $ 17,941 $ 21,637
(in thousands) June 30, December 31,
Settlement payables $ 6,941 $ 11,250
Accrued interest 7,547 7,501
Vendor financed licenses 11,749 15,723
Royalties payable 4,013 4,910
Other 30,983 35,841
Total other current liabilities $ 61,233 $ 75,225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June 30, 2016 and December 31, 2015 were $197.8 million and $260.2
million, respectively.
Goodwill
Changes in the carrying amount of goodwill attributable to each
reporting unit with goodwill balances during the six months ended
June 30, 2016 were as follows:
(in thousands) Americas EMEA Asia/ Pacific Total
Gross Balance prior to December 31, 2015 $ 524,573 $ 376,827 $ 59,293 $ 960,693
Total impairment prior to December 31, 2015 (47,432 )
—
— (47,432 )
Balance, December 31, 2015 477,141 376,827 59,293 913,261
Goodwill from acquisitions (1)
— 665
— 665
Foreign currency translation adjustments 422 (997 ) 2,306 1,731
Balance, June 30, 2016 $ 477,563 $ 376,495 $ 61,599 $ 915,657
(1) Goodwill from acquisitions relates to
adjustments in the goodwill recorded for the acquisition of PAY.ON
AG and its subsidiaries (collectively “PAY.ON”) as
discussed in Note 2, Acquisitions
In accordance with Accounting Standards codification
(“ASC”) 350, Intangibles –
Goodwill and Other,
The calculated fair value was substantially in excess of the
current carrying value for all reporting units based upon our
October 1, 2015 annual impairment test and there have been no
indications of impairment in the subsequent periods.
Revenue
Vendor Specific Objective Evidence (“VSOE”)
ASC 985-605, Revenue Recognition:
Software
Certain of the Company’s software license arrangements
include PCS terms that fail to achiev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maintenance and services, if applicable.
This allocation methodology has been applied to the following
amounts included in revenues in the condensed consolidated
statements of operations from arrangements for which VSOE of fair
value does not exist for each undelivered element:
(in thousands) Three Months Ended Six Months Ended
2016 2015 2016 2015
License $ 1,704 $ 1,918 $ 3,395 $ 3,925
Maintenance 800 872 1,797 1,815
Services 60 131 138 234
Total $ 2,564 $ 2,921 $ 5,330 $ 5,974
Recently Issued Accounting Standards
In April 2015, the Financial Accounting Standards Board
(“FASB”) issued Accounting Standards Update
(“ASU”) 2015-03, Simplifying the Presentation
of Debt Issuance Costs, Debt
In April 2015, the FASB issued ASU 2015-05, Customer’s Accounting
for Fees Paid in a Cloud Computing Arrangement,
In September 2015, the FASB issued ASU 2015-16, Business Combinations
In May 2014, the FASB issued ASU 2014-09, Revenue from Contracts with
Customers Revenue Recognition
In February 2016, the FASB issued
ASU 2016-02, Leases
In March 2016, the FASB issued ASU 2016-09, Compensation
– Stock Compensation: Improvements to
Employee Share-Based Payment
Accounting</t>
  </si>
  <si>
    <t>Acquisitions</t>
  </si>
  <si>
    <t>Business Combinations [Abstract]</t>
  </si>
  <si>
    <t>2. Acquisitions
PAY.ON
On November 4 ,
Under the terms of the agreement, the Company acquired 100% of the
equity of PAY.ON in a combination of cash and stock. The
Company used approximately $181.0 million from its Revolving Credit
Facility. See Note 4, Debt
The purchase price of PAY.ON as of the date of the acquisition was
comprised of (in thousands):
Amount
Cash payments to PAY.ON shareholders $ 180,994
Issuance of ACI common stock 5,379
Total purchase price $ 186,373
The consideration paid by the Company to complete the acquisition
has been allocated preliminarily to the assets acquired and
liabilities assumed based upon their estimated fair values as of
the date of the acquisition. The allocation of the purchase price
is based upon certain external valuations and other analyses that
have not been completed as of the date of this filing, including
but not limited to accruals and certain tax
matters. Accordingly, the purchase price allocation is
considered preliminary and is subject to future adjustments during
the maximum one-year measurement period.
The Company incurred approximately $0.9 million in transaction
related expenses during the year ended December 31, 2015, including
fees to the investment bank, legal and other professional fees,
which are included in general and administrative expenses in the
accompanying consolidated financial statements.
Under the terms of the PAY.ON acquisition agreement, the Company
issued 476,750 shares of ACI common stock to two key PAY.ON
employees (“PAY.ON RSAs”) with a fair value of $11.3
million on the date of grant. The awards have requisite
service periods of two years and vest in increments of 25% every
six months from the date of the acquisition. The PAY.ON RSAs
provide for the payment of dividends on the Company’s common
stock, if any, to the participant during the requisite service
period (vesting period) and the participant has voting rights for
each share of common stock. The Company recognizes compensation
expense for the PAY.ON RSAs on a straight-line basis over the
requisite service period.
PAY.ON contributed approximately $4.2 million and $8.4 million in
revenue and an operating loss of $4.7 million and $8.0 million for
the three and six months ended June 30, 2016. The consideration
paid by the Company to complete the acquisition has been allocated
to the assets acquired and liabilities assumed based upon their
estimated fair values as of the date of the acquisition.
In connection with the acquisition, the Company recorded the
following amounts based upon its purchase price allocation as of
June 30, 2016. The purchase price allocation for PAY.ON is
considered preliminary and is subject to completion of valuations
and other analyses.
(in thousands, except weighted average useful lives) Weighted-Average PAY.ON
Current assets:
Cash and cash equivalents $ 1,627
Receivables, net of allowance 2,674
Other current assets 511
Total current assets acquired 4,812
Noncurrent assets:
Property and equipment 332
Goodwill 140,680
Software 5 years 34,150
Customer relationships 15 years 21,718
Trademarks 5 years 2,300
Other noncurrent assets 7
Total assets acquired 203,999
Current liabilities:
Accounts payable 1,058
Employee compensation 681
Other current liabilities 840
Total current liabilities acquired 2,579
Noncurrent liabilities:
Deferred income taxes 15,047
Total liabilities acquired 17,626
Net assets acquired $ 186,373
The Company made adjustments to the purchase price allocation as
certain analysis was completed and additional information became
available for receivables, other current assets, property and
equipment, software, goodwill, customer relationships, trademarks,
accounts payable, employee compensation, other current liabilities,
and deferred income taxes. These adjustments and any resulting
adjustments to the condensed consolidated statements of operations
were not material to the Company’s previously reported
operating results or financial position.
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 forma
results for PAY.ON are not presented because they are not
material.</t>
  </si>
  <si>
    <t>Divestiture</t>
  </si>
  <si>
    <t>Discontinued Operations and Disposal Groups [Abstract]</t>
  </si>
  <si>
    <t>3. Divestiture
Community Financial Services
On March 3, 2016, the Company completed the sale of its Community
Financial Services (“CFS”) related assets and
liabilities, a part of the Americas segment, to Fiserv, Inc.
(“Fiserv”) for $200.0 million. The sale of CFS, which
was not strategic to the Company’s long-term strategy, is
part of the Company’s ongoing efforts to expand as a provider
of software products and SaaS-based solutions facilitating
real-time electronic and eCommerce payments for large financial
institutions, intermediaries, retailers, and billers worldwide. The
sale includes employees and customer contracts as well as
technology assets and intellectual property.
For the six months ended June 30, 2016, the Company recognized a
net after-tax gain of $93.7 million on the sale of assets to
Fiserv. This gain is preliminary subject to finalization of
post-closing adjustments pursuant to the definitive transaction
agreement.
The Company and Fiserv have also entered into a Transition Services
Agreement (“TSA”), whereby the Company will continue to
perform certain functions on Fiserv’s behalf during a
migration period not to exceed 18 months. The TSA is meant to
reimburse the Company for direct costs incurred in order to provide
such functions, which are no longer generating revenue for the
Company.</t>
  </si>
  <si>
    <t>Debt</t>
  </si>
  <si>
    <t>Debt Disclosure [Abstract]</t>
  </si>
  <si>
    <t xml:space="preserve">4. Debt
As of June 30, 2016, the Company had $22.0 million, $401.4 million,
and $300.0 million outstanding under its Revolving Credit Facility,
Term Credit Facility, and Senior Notes, respectively, with up to
$203.0 million of unused borrowings under the Revolving Credit
Facility portion of the Credit Agreement, as amended, and up to
$25.0 million of unused borrowings under the Letter of Credit
agreement. The amount of unused borrowings actually available
varies in accordance with the terms of the agreement.
Credit Agreement
The Company entered into the Credit Agreement (the “Credit
Agreement”), as amended, with a syndicate of financial
institutions, as lenders, and Wells Fargo Bank, National
Association (“Wells Fargo”), as Administrative Agent,
providing for revolving loans, swingline loans, letters of credit
and a term loan on November 10, 2011. The Credit Agreement consists
of a five-year $250.0 million senior secured revolving credit
facility (the “Revolving Credit Facility”), which
includes a sublimit for the issuance of standby letters of credit
and a sublimit for swingline loans, and $650.0 million total under
the five-year senior secured term loan facility (the “Term
Credit Facility” and, together with the Revolving Credit
Facility, the “Credit Facility”). The Credit Agreement
also allows the Company to request optional incremental term loans
and increases in the revolving commitment. The amendment
extended the Credit Facility through August 20, 2018.
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1/2 of 1% and (3) a LIBOR based rate determined by
reference to the costs of funds for U.S. dollar deposits for a
one-month interest period adjusted for certain additional costs
plus 1% or (b) a LIBOR based rate determined by reference to
the costs of funds for U.S. dollar deposits for the interest period
relevant to such borrowing adjusted for certain additional costs,
in each case plus an applicable margin. 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June 30, 2016 for the Credit Facility was 2.72%.
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quarterly in arrears, as well as customary fronting fees for the
issuance of letters of credit fees and agency fees.
The Company is permitted to voluntarily reduce the unutilized
portion of the commitment amount and repay outstanding loans under
the Credit Facility at any time without premium or penalty, other
than customary “breakage” costs with respect to LIBOR
based loans.
Letter of Credit
On February 29, 2016, the Company entered into a six-month standby
letter of credit (the “Letter of Credit”), under the
terms of the Credit Agreement, for $25.0 million. The Letter of
Credit automatically renewed on June 15, 2016. At any time the
Company may request to close the Letter of Credit. The Letter
of Credit reduces the maximum available borrowings under our
Revolving Credit Facility to $225.0 million. Upon expiration
of the Letter of Credit, maximum borrowings will return to $250.0
million.
Senior Notes
On August 20, 2013, the Company completed a $300.0 million offering
of Senior Notes at an issue price of 100% of the principal amount
in a private placement for resale to qualified institutional
buyers. The Senior Notes bear an interest rate of 6.375% per
annum, payable semi-annually in arrears on August 15 and
February 15 of each year, commencing on February 15,
2014. Interest began accruing on August 20, 2013.
Maturities on long-term debt outstanding at June 30, 2016 are as
follows:
Fiscal year ending December 31,
(in thousands)
2016 $ 47,647
2017 95,293
2018 291,997
2019
—
2020 300,000
Total $ 734,937
The Credit Agreement and Senior Notes also contain certain
customary mandatory prepayment provisions. If certain events, as
specified in the Credit Agreement or Senior Notes agreement, shall
occur, the Company may be required to repay all or a portion of the
amounts outstanding under the Credit Facility or Senior Notes.
The Credit Facility will mature on August 20, 2018 and the Senior
Notes will mature on August 15, 2020. The Revolving Credit Facility
and Senior Notes do not amortize and the Term Credit Facility does
amortize, with principal payable in consecutive quarterly
installments.
The Company’s obligations and the obligations of the
guarantors under the Guaranty and cash management arrangements
entered into with lenders under the Credit Facility (or affiliates
thereof)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and in each case, is subject to certain exclusions set
forth in the credit documentation governing the Credit
Facility.
The Credit Agreement and Senior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The Company is also required
to maintain a consolidated leverage ratio at or below a specified
amount and a consolidated fixed charge coverage ratio at or above a
specified amount. If an event of default, as specified in the
Credit Agreement and Senior Notes agreement, shall occur and be
continuing, the Company may be required to repay all amounts
outstanding under the Credit Facility and Senior Notes. On
June 30, 2016, the Company requested and obtained a waiver to
the application of the Consolidated Fixed Charge Coverage Ratio
covenant in the Credit Agreement for the fiscal quarters ending
June 30, 2016, September 30, 2016, and December 31,
2016. As of June 30, 2016, and at all time during the period,
the Company was in compliance with all other financial debt
covenants.
(in thousands) As of As of
Term credit facility $ 412,937 $ 460,583
Revolving credit facility 22,000 178,000
6.375% Senior Notes, due August 2020 300,000 300,000
Debt issuance costs (11,584 ) (14,424 )
Total debt 723,353 924,159
Less current portion of term credit facility 95,293 95,293
Less current portion of debt issuance costs (5,095 ) (5,583 )
Total long-term debt $ 633,155 $ 834,449
In April 2015, the FASB issued ASU 2015-03, Simplifying the
Presentation of Debt Issuance Costs, </t>
  </si>
  <si>
    <t>Fair Value of Financial Instruments</t>
  </si>
  <si>
    <t>Fair Value Disclosures [Abstract]</t>
  </si>
  <si>
    <t>5. Fair Value of Financial
Instruments
ASC 820, Fair
Value Measurements and Disclosure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Debt
The fair value of our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Senior Notes was $308.3 million and
$310.5 million at June 30, 2016 and December 31, 2015,
respectively.
Cash and Cash Equivalents
The fair values of cash and cash equivalents approximate the
carrying values due to the short period of time to maturity (Level
2 of the fair value hierarchy).
The Company assesses its classifications within the fair value
hierarchy at each reporting period. There were no transfers between
any levels of the fair value hierarchy during the periods ended
June 30, 2016 and December 31, 2015.</t>
  </si>
  <si>
    <t>Stock-Based Compensation Plans</t>
  </si>
  <si>
    <t>Disclosure of Compensation Related Costs, Share-based Payments [Abstract]</t>
  </si>
  <si>
    <t>6. Stock-Based
Employee Stock Purchase Plan
Under the Company’s 1999 Employee Stock Purchase Plan, as
amended (the “ESPP”), a total of 4,5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six months ended
June 30, 2016 and 2015 totaled 96,350 and 85,659, respectively.
Stock Incentive Plans – 2016 Equity and Performance
Incentive Plan
On March 23, 2016, the Company’s Board of Directors (the
“Board”) approved the 2016 Equity and Performance
Incentive Plan (the “2016 Incentive Plan”). The 2016
Incentive Plan is intended to meet the Company’s objective of
balancing stockholder concerns about dilution with the need to
provide appropriate incentives to achieve Company performance
objectives. The 2016 Incentive Plan was adopted by the stockholders
on June 14, 2016. Following the adoption of the 2016 Incentive
Plan, the 2005 Equity and Performance Incentive Plan, as amended
(the “2005 Incentive Plan”) was terminated. Termination
of the 2005 Incentive Plan did not affect any equity awards
outstanding under the 2005 Incentive Plan.
The 2016 Incentive Plan provides for the grant of incentive stock
options, nonqualified stock options, stock appreciation rights,
restricted stock awards, performance awards, and other awards
(“Awards”). Subject to adjustment in certain
circumstances, the maximum number of shares of Common Stock that
may be issued or transferred in connection with Awards granted
under the 2016 Incentive Plan will be the sum of (i) 8,000,000
shares of Common Stock and (ii) any shares of Common Stock
that are represented by options previously granted under the
Current 2005 Incentive Plan which are forfeited, expire, or are
canceled without delivery of Common Stock or which result in the
forfeiture or relinquishment of Common Stock back to the Company.
To the extent Awards granted under the 2016 Incentive Plan
terminate, expire, are canceled without being exercised, are
forfeited or lapse for any reason, the shares of Common Stock
subject to such Award will again become available for grants under
the 2016 Incentive Plan.
The 2016 Incentive Plan expressly prohibits re-pricing stock
options and appreciation rights. The 2016 Incentive Plan also,
subject to certain limited exceptions, expressly requires a
one-year vesting period for all stock options and appreciation
rights.
No Participant will receive stock options, stock appreciation
rights, restricted stock, restricted stock units and other awards
under the 2016 Incentive Plan, during any calendar year, for more
than 3,000,000 shares of Common Stock. In addition, no
Participant may receive performance shares or performance units
having an aggregate value on the date of grant in excess of
$9,000,000 during any calendar year. Each of the limits described
above may be adjusted equitably to accommodate a change in the
capital structure of the Company.
Stock options granted pursuant to the 2016 Incentive Plan are
granted at an exercise price not less than the market value per
share of the Company’s common stock on the date of the
grant. Under the 2016 Incentive Plan, the term of the
outstanding options may not exceed ten years nor be less than one
year. Vesting of options is determined by the Compensation
Committee of the Board of Directors, the administrator of the 2016
Incentive Plan, and can vary based upon the individual award
agreements. In addition, outstanding options do not have
dividend equivalent rights associated with them under the 2016
Incentive Plan.
The Board may issue or transfer shares of Common Stock to
Participants under a restricted stock grant for consideration or no
consideration, and subject to restrictions, as determined by the
Board. All restricted stock Awards will transfer ownership of such
shares of restricted stock to the Participant and entitle the
Participant to voting, dividend and other ownership rights, but the
Participant’s ownership of the restricted shares shall be
subject to substantial risk of forfeiture and restrictions on
transfer. The Board may establish conditions under which
restrictions will lapse over a period of time based upon the
achievement of performance goals or according to such other
criteria as the Board deems appropriate (the “Restriction
Period”). An Award Agreement for restricted stock Awards may
specify any Management Objectives that, if achieved, will result in
the termination or early termination of the restrictions on the
restricted shares including, without limitation, any minimum
acceptable levels of achievement or formulas for determining the
number of restricted shares on which the restrictions will
terminate.
The Board may award Participants “Performance Shares”
or “Performance Units” (collectively,
“Performance Awards”) which will become payable to a
Participant upon the achievement of specified Management
Objectives. Each Award Agreement for Performance Awards will
specify: (i) the number of Performance Shares or Performance
Units granted; (ii) the period of time established for the
Participant to achieve the Management Objectives (the
“Performance Period”); (iii) the Management
Objectives and a minimum acceptable level of achievement as well as
a formula for determining the number of Performance Shares or
Performance Units earned if performance is at or above the minimum
level but short of full achievement of the Management Objectives;
and (iv) any other terms that the Board may deem
appropriate.
Stock-Based Payments
A summary of stock options issued pursuant to the Company’s
stock incentive plans is as follows:
Number of Weighted- Weighted- Aggregate
Outstanding as of December 31, 2015 5,799,076 $ 14.37
Granted 2,284,500 17.92
Exercised (691,655 ) 11.46
Forfeited (150,567 ) 19.04
Outstanding as of June 30, 2016 7,241,354 $ 15.67 7.21 $ 28,633,811
Exercisable as of June 30, 2016 3,583,017 $ 12.81 5.24 $ 24,540,121
As of June 30, 2016, the Company expects that 93.1% of the options
will vest over the vesting period.
The weighted-average grant date fair value of stock options granted
during the six months ended June 30, 2016 and 2015 was
$5.59 and $6.49, respectively. The Company issued
treasury shares for the exercise of stock options during the six
months ended June 30, 2016 and 2015. The total intrinsic
value of stock options exercised during the six months ended June
30, 2016 and 2015 was $6.2 million and $10.9 million,
respectively.
The fair value of options that do not vest based on the achievement
of certain market conditions granted during the six months ended
June 30, 2016 and 2015 were estimated on the date of grant using
the Black-Scholes option-pricing ,
Six Months Ended Six Months Ended
Expected life (years) 5.93 5.93
Interest rate 1.2 % 1.4 %
Volatility 29.7 % 32.1 %
Dividend yield
—
—
Expected volatilities are based on the Company’s historical
common stock volatility derived from historical stock price data
for historical periods commensurate with the options’
expected life. The expected life is the average number of years
that the Company estimated that the options will be outstanding,
based primarily on historical employee option exercise
behavior. The risk-free interest rate is based on the implied
yield currently available on United States Treasury zero coupon
issues with a term equal to the expected term at the date of grant
of the options. The expected dividend yield is zero as the Company
has historically paid no dividends and does not anticipate
dividends to be paid in the future.
During the six months ended June 30, 2016, the Company granted
supplemental stock options with three tranches at a grant date fair
value of $7.46, $7.06 and $6.50, respectively, per
share. These options vest, if at all, based upon (i) tranche
one - any time after the third anniversary date if the stock has
traded at 133% of the exercise price for at least 20 consecutive
trading days, (ii) tranche two - any time after the fourth
anniversary date if the stock has traded at 167% of the exercise
price for at least 20 consecutive trading days, and (iii) tranche
three - any time after the fifth anniversary date if the stock has
traded at 200% of the exercise price for at least 20 consecutive
trading days. The employees must also remain employed with the
Company as of the anniversary date in order for the options to
vest. The exercise price of the supplemental stock options is
the closing market price on the date the awards were granted. In
order to determine the grant date fair value of the supplemental
stock options, a Monte Carlo simulation model was used. With
respect to options granted that vest based on the achievement of
certain market conditions, the grant date fair value of such
options was estimated using the following weighted-average
assumptions:
Six Months Ended Six Months Ended
Expected life (years) 7.50 7.50
Interest rate 1.6 % 1.7 %
Volatility 41.6 % 41.9 %
Dividend yield
—
—
Stock Incentive Plan – Online Resources Corporation
(“ORCC”) Stock Incentive Plan, as amended and
restated
A summary of transaction stock options issued pursuant to the
Company’s stock incentive plans is as follows:
Number of Weighted- Weighted- Aggregate
Outstanding as of December 31, 2015 21,036 $ 29.76
Exercised (4,299 ) 13.92
Cancelled (2,529 ) 41.12
Outstanding as of June 30, 2016 14,208 $ 32.53 1.89 $
—
Exercisable as of June 30, 2016 14,208 $ 32.53 1.89 $
—
A summary of nonvested long-term incentive program performance
share awards (“LTIP performance shares”) outstanding as
of June 30, 2016 and changes during the period are as
follows:
Nonvested LTIP Performance Shares Number of Weighted-
Nonvested as of December 31, 2015 889,295 $ 19.13
Granted 1,059,428 17.92
Forfeited (75,106 ) 18.83
Nonvested as of June 30, 2016 1,873,617 $ 18.45
A summary of nonvested restricted share awards (“RSAs”)
as of June 30, 2016 and changes during the period are as
follows:
Nonvested Restricted Share Awards Number of Weighted-Average Grant
Nonvested as of December 31, 2015 149,262 $ 22.62
Granted 117,836 20.75
Vested (107,862 ) 22.81
Forfeited (1,981 ) 18.41
Nonvested as of June 30, 2016 157,255 $ 21.13
During the six months ended June 30, 2016, 107,862 shares of the
RSAs vested. The Company withheld 6,953 of those shares to pay the
employees’ portion of the minimum payroll withholding
taxes.
A summary of nonvested Performance-Based Restricted Share Awards
(“PBRSAs”) as of June 30, 2016 and changes during the
period are as follows:
Nonvested Performance-Based Restricted Share Awards Number of Performance-Based Weighted-Average Grant
Nonvested as of December 31, 2015 938,863 $ 23.42
Vested (169,567 ) 24.41
Forfeited (38,629 ) 22.32
Change in attainment for 2015 grants (18,232 ) 24.41
Nonvested as of June 30, 2016 712,435 $ 23.22
During the six months ended June 30, 2016, 169,567 shares of the
PBRSAs vested. The Company withheld 56,659 of those shares to pay
the employees’ portion of the minimum payroll withholding
taxes. In addition, the Company changed the expected
attainment on the PBRSAs vesting in June 2016 from 100% to 90.4%
based upon actual results of the related performance targets during
the first six months of 2016.
Retention Restricted Share Awards
During the six months ended June 30, 2016, pursuant to the
Company’s 2005 Incentive Plan, the Company granted Retention
Restricted Share Awards (“Retention RSAs”). The
Retention RSA awards granted to named executive officers have
requisite service period (vesting period) of 1.3 years and vest 50%
on July 1, 2016 and 50% on July 1, 2017. Retention RSA awards
granted to employees other than named executive officers have a
vesting period of 0.8 years and vest 50% on July 1, 2016 and 50% on
January 1, 2017. Under each agreement, stock is issued without
direct cost to the employee. The Company estimates the fair value
of the Retention RSAs based upon the market price of the
Company’s stock at the date of grant. The Retention RSA
grants provide for the payment of dividends on the Company’s
common stock, if any, to the participant during the requisite
service period and the participant has voting rotes for each share
of common stock. The Company recognizes compensation expense for
Retention RSAs on a straight-line basis over the requisite service
period.
A summary of nonvested Retention RSAs as of June 30, 2016 and
changes during the period are as follows:
Nonvested Retention Restricted Share Awards Number of Weighted-Average Grant
Nonvested as of December 31, 2015
— $
—
Granted 473,069 17.89
Vested (533 ) 17.89
Forfeited (20,381 ) 17.89
Nonvested as of June 30, 2016 452,155 $ 17.89
During the six months ended June 30, 2016, 533 shares of the
Retention RSAs vested. The Company withheld 228 of those shares to
pay the employees’ portion of the minimum payroll withholding
taxes.
A summary of nonvested PAY.ON RSAs as of June 30, 2016 and changes
during the period are as follows:
Nonvested PAY.ON Restricted Share Awards Number of Weighted-Average Grant
Nonvested as of December 31, 2015 476,750 $ 23.60
Vested (119,186 ) 23.60
Nonvested as of June 30, 2016 357,564 $ 23.60
As of June 30, 2016, there were unrecognized compensation expenses
of $16.7 million related to nonvested stock options, $2.9 million
related to the nonvested RSAs, $23.5 million related to the LTIP
performance shares, $7.5 million related to nonvested PBRSAs, $3.7
million related to nonvested Retention RSAs, which the Company
expects to recognize over weighted-average periods of 2.3 years,
1.3 years, 2.5 years, 1.2 years, and 0.6 years, respectively.
The Company recorded stock-based compensation expenses for the
three months ended June 30, 2016 and 2015 related to stock options,
LTIP performance shares, RSAs, PBRSAs, and the ESPP of $13.1
million and $5.4 million, respectively, with corresponding tax
benefits of $4.9 million and $2.0 million, respectively. The
Company recorded stock-based compensation expenses for the six
months ended June 30, 2016 and 2015 related to stock options, LTIP
performance shares, RSAs, PBRSAs, and the ESPP of $22.6 million and
$9.3 million, respectively, with corresponding tax benefits of $8.5
million and $3.5 million, respectively. Tax benefits in excess of
the option’s grant date fair value are classified as
financing cash flows. Estimated forfeiture rates, stratified
by employee classification, have been included as part of the
Company’s calculations of compensation costs. The Company
recognizes compensation costs for stock option awards that vest
with the passage of time with only service conditions on a
straight-line basis over the requisite service period. The
Company recognizes compensation costs for stock option awards that
vest with service and market-based conditions on a straight-line
basis over the longer of the requisite service period or the
estimated period to meet the defined market-based condition.
Cash received from option exercises for the six months ended June
30, 2016 and 2015 was $8.0 million and $10.6 million,
respectively. The actual tax benefit realized for the tax
deductions from option exercises totaled $2.3 million and $4.1
million for the six months ended June 30, 2016 and 2015,
respectively.</t>
  </si>
  <si>
    <t>Software and Other Intangible Assets</t>
  </si>
  <si>
    <t>Goodwill and Intangible Assets Disclosure [Abstract]</t>
  </si>
  <si>
    <t>7. Software and Other Intangible
Assets
At June 30, 2016, software net book value totaling $197.9 million,
net of $172.6 million of accumulated amortization, includes the net
book value of software marketed for external sale of $51.8
million. The remaining software net book value of $146.1
million is comprised of various software that has been acquired or
developed for internal use.
At December 31, 2015, software net book value totaled $237.9
million, net of $158.9 million of accumulated amortization.
Included in this amount is software marketed for external sale of
$70.1 million. The remaining software net book value of $167.8
million is comprised of various software that has been acquired or
developed for internal use.
Amortization of software marketed for external sale is computed
using the greater of the ratio of current revenues to total
estimated revenues expected to be derived from the software or the
straight-line method over an estimated useful life of three to ten
years. Software for resale amortization expense recorded in the
three months ended June 30, 2016 and 2015 totaled $3.0 million
and $3.6 million, respectively. Software for resale
amortization expense recorded in the six months ended June 30, 2016
and 2015 totaled $6.3 million and $7.5 million,
respectively. These software amortization expense amounts are
reflected in cost of software license fees in the condensed
consolidated statements of operations.
Amortization of software for internal use is computed using the
straight-line method over an estimated useful life of three to ten
years. Software for internal use includes software acquired through
acquisitions that is used to provide certain of our hosted
offerings. Amortization of software for internal use of $11.0
million and $9.1 million for the three months ended June 30, 2016
and 2015, respectively, is included in depreciation and
amortization in the condensed consolidated statements of
operations. Amortization of software for internal use of $22.9
million and $17.6 million for the six months ended June 30, 2016
and 2015, respectively, is included in depreciation and
amortization in the condensed consolidated statements of
operations.
The carrying amount and accumulated amortization of the
Company’s other intangible assets that were subject to
amortization at each balance sheet date are as follows:
June 30, 2016 December 31, 2015
(in thousands) Gross Accumulated Net Balance Gross Accumulated Net Balance
Customer relationships $ 300,784 $ (88,801 ) $ 211,983 $ 336,075 $ (86,585 ) $ 249,490
Trademarks and tradenames 16,387 (10,717 ) 5,670 18,040 (10,605 ) 7,435
Purchased Contracts 10,543 (10,543 )
— 10,690 (10,690 )
—
$ 327,714 $ (110,061 ) $ 217,653 $ 364,805 $ (107,880 ) $ 256,925
Other intangible assets amortization expense for the three months
ended June 30, 2016 and 2015 totaled $5.3 million and
$5.7 million, respectively. Other intangible assets
amortization expense for the six months ended June 30, 2016
and 2015 totaled $11.1 million and $11.5 million,
respectively.
Based on capitalized software and other intangible assets at June
30, 2016, estimated amortization expense for future fiscal years is
as follows:
Fiscal Year Ending December 31, Software Other
(in thousands)
Remainder of 2016 $ 27,984 $ 10,183
2017 49,829 19,368
2018 37,900 18,863
2019 29,864 18,306
2020 24,355 17,416
2021 16,537 16,935
Thereafter 11,392 116,582
Total $ 197,861 $ 217,653</t>
  </si>
  <si>
    <t>Corporate Restructuring and Other Organizational Changes</t>
  </si>
  <si>
    <t>Restructuring and Related Activities [Abstract]</t>
  </si>
  <si>
    <t>8. Corporate Restructuring and Other
Organizational Changes
2016 Activities
Approximately $0.4 million of termination costs were paid during
the first six months of 2016, related to termination expenses
recognized during 2015. The Company expects the remaining $0.4
million of the severance liability to be paid over the next 12
months.
During the six months ended June 30, 2016, the Company ceased use
of a portion of its leased facility in West Hills, CA, which
resulted in additional expense of $2.2 million that was recorded in
general and administrative expenses in the accompanying condensed
consolidated statements of operations.
2015 Activities
During the six months ended June 30, 2015, the Company reduced its
headcount as a part of its integration of its recent acquisitions.
In connection with these actions, approximately $1.3 million of
termination costs were recognized in general and administrative
expense in the accompanying condensed consolidated statements of
operations during the six months ended June 30, 2015. The
Company paid approximately $2.2 million in restructuring severance
costs during the first six months of 2015 related to expenses
incurred in 2015 and prior.
The components of corporate restructuring and other reorganization
activities from the recent acquisitions are included in the
following table:
(in thousands) Severance Facility Total
Balance, December 31, 2015 $ 777 $ 268 $ 1,045
Restructuring charges incurred
— 2,216 2,216
Amounts paid during the period (417 ) (93 ) (510 )
Foreign currency translation 1
— 1
Balance, June 30, 2016 $ 361 $ 2,391 $ 2,752
The $0.4 million for unpaid severance is included in employee
compensation and $0.6 million and $1.8 million for unpaid
facilities closures is included in other current and noncurrent
liabilities, respectively, in the accompanying condensed
consolidated balance sheets at June 30, 2016.</t>
  </si>
  <si>
    <t>Common Stock and Treasury Stock</t>
  </si>
  <si>
    <t>Equity [Abstract]</t>
  </si>
  <si>
    <t>9. Common Stock and Treasury
Stock
As of December 31, 2011, the Company’s Board of Directors had
approved a stock repurchase program authorizing the Company, from
time to time as market and business conditions warrant, to acquire
up to $210 million of its common stock. In February 2012, the
Company’s Board of Directors approved an increase of $52.1
million to their current stock repurchase authorization, bringing
the total authorization to $262.1 million.
On September 13, 2012, the Company’s Board of Directors
approved the repurchase of up to 7,500,000 shares of the
Company’s common stock, or up to $113.0 million in place of
the remaining repurchase amounts previously authorized. In
July 2013, the Company’s Board of Directors approved an
additional $100 million for the stock repurchase program. In
February 2014, the Company’s Board of Directors again
approved an additional $100 million for the stock repurchase
program.
The Company repurchased 3,020,926 shares for $60.1 million under
the program during the six months ended June 30, 2016. Under the
program to date, the Company has repurchased 40,129,393 shares for
approximately $455.9 million. The maximum remaining authorized for
purchase under the stock repurchase program was approximately $78.2
million as of June 30, 2016.</t>
  </si>
  <si>
    <t>Earnings (Loss) Per Share</t>
  </si>
  <si>
    <t>Earnings Per Share [Abstract]</t>
  </si>
  <si>
    <t>10. Earnings (Loss) Per Share
Basic earnings (loss) per share is computed on the basis of
weighted average outstanding common shares. Diluted earnings
(loss) per share is computed on the basis of basic weighted average
outstanding common shares adjusted for the dilutive effect of stock
options and other outstanding dilutive securities.
The following table reconciles the average share amounts used to
compute both basic and diluted earnings (loss) per share (in
thousands):
Three Months Ended June 30,
Six Months Ended June 30,
2016 2015 2016 2015
Weighted average shares outstanding:
Basic weighted average shares outstanding 115,480 117,109 117,810 116,584
Add: Dilutive effect of stock options
— 1,466 1,213 1,504
Diluted weighted average shares outstanding 115,480 118,575 119,023 118,088
The diluted earnings (loss) per share computation excludes 10.5
million and 5.9 million options to purchase shares, restricted
share awards, and contingently issuable shares during the three and
six months ended June 30, 2016, respectively, as their effect would
be anti-dilutive. The diluted earnings per share computation
excludes 4.4 million and 4.2 million options to purchase shares and
contingently issuable shares during the three and six months ended
June 30, 2015, respectively, as their effect would be
anti-dilutive.
Common stock outstanding as of June 30, 2016 and December 31, 2015
was 117,249,990 and 119,033,770, respectively.</t>
  </si>
  <si>
    <t>Other Income and Expenses [Abstract]</t>
  </si>
  <si>
    <t>11. Other
Other is comprised of the following items:
Three Months Ended Six Months Ended
(in thousands) 2016 2015 2016 2015
Foreign currency transaction gains (losses) $ 2,023 $ (4,806 ) $ 1,689 $ (1,084 )
Realized gain on sale of available-for-sale securities
— 24,465
— 24,465
Total $ 2,023 $ 19,659 $ 1,689 $ 23,381
The Company acquired a cost basis investment in Yodlee, Inc.
(“Yodlee”) with the acquisition of S1 Corporation
(“S1”) in
February of 2012, which was fair valued at $9.8 million as a part
of the purchase price allocation. The Company subsequently made an
additional investment in Yodlee of approximately $1.0 million,
bringing the total investment to $10.8 million as of December 31,
2013. On October 3, 2014 Yodlee common stock began trading on the
NASDAQ under the symbol YDLE and the Company transitioned to
accounting for the investment as available-for-sale securities. The
Company recognized an unrealized gain in accumulated other
comprehensive income of approximately $23.0 million during the year
ended December 31, 2014 related to price appreciation of the Yodlee
shares from the cost basis of $10.8 million. As a result of the
recognition of the unrealized gain, the Company released a deferred
tax asset and an equal and offsetting valuation allowance on the
associated deferred tax asset of approximately $8.7 million during
the year ended December 31, 2014. This tax impact was also recorded
in accumulated other comprehensive income.
During the three months ended June 30, 2015, the Company sold
all of its Yodlee stock holdings in a series of sales and realized
a total gain of $24.5 million, which is included in other, net in
the accompanying condensed consolidated statements of income.</t>
  </si>
  <si>
    <t>Segment Information</t>
  </si>
  <si>
    <t>Segment Reporting [Abstract]</t>
  </si>
  <si>
    <t>12. Segment Information
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line item.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line item. As
such, the Company has concluded that its three geographic regions
are its reportable segments.
The Company allocates segment support expenses such as global
product development, business operations, and product management
based upon percentage of revenue per segment. Depreciation and
amortization costs are allocated as a percentage of the headcount
by segment. The Corporate line item consists of the corporate
overhead costs that are not allocated to reportable segments.
Corporate overhead costs relate to human resources, finance, legal,
accounting, merger and acquisition activity and amortization of
acquisition-related intangibles and other costs that are not
considered when management evaluates segment performance.
The following is selected segment financial data for the periods
indicated (in thousands):
Three Months Ended Six Months Ended
2016 2015 2016 2015
Revenues:
Americas - United States $ 125,550 $ 160,754 $ 258,915 $ 306,538
Americas - Other 23,710 16,977 46,562 34,943
EMEA 47,575 68,504 97,212 117,888
Asia/Pacific 23,095 19,587 43,307 39,270
$ 219,930 $ 265,822 $ 445,996 $ 498,639
Income (loss) before income taxes:
Americas $ (3,199 ) $ 21,569 $ 146,798 $ 37,678
EMEA 29,505 33,494 58,932 54,195
Asia/Pacific 11,953 8,315 22,519 18,572
Corporate (72,175 ) (30,502 ) (135,832 ) (78,261 )
$ (33,916 ) $ 32,876 $ 92,417 $ 32,184
June 30, December 31,
Total assets:
Americas - United States $ 1,050,167 $ 1,182,309
Americas - Other 29,042 33,492
EMEA 609,993 643,275
Asia/Pacific 110,723 116,712
$ 1,799,925 $ 1,975,788
No single customer accounted for more than 10% of the
Company’s consolidated revenues during the three and six
months ended June 30, 2016 and 2015. No other country outside
the United States accounted for more than 10% of the
Company’s consolidated revenues during the three and six
months ended June 30, 2016. Aggregate revenues attributable to
our customers in the United Kingdom accounted for 12.7% of the
Company’s consolidated revenues during the three months ended
June 30, 2015. No other country outside the United States
accounted for more than 10% of the Company’s consolidated
revenues during the six months ended June 30, 2015.</t>
  </si>
  <si>
    <t>Income Taxes</t>
  </si>
  <si>
    <t>Income Tax Disclosure [Abstract]</t>
  </si>
  <si>
    <t>13. Income Taxes
The effective tax rates for the three and six months ended June 30,
2016 were 50% and 21%, respectively. The earnings of the
Company’s foreign entities for the three and six months ended
June 30, 2016 were $20.7 million and $27.6 million,
respectively. The tax rates in the foreign jurisdictions in
which the Company operates are less than the domestic tax rate;
therefore, losses in foreign jurisdictions will increase the
Company’s effective tax rate, while earnings in the foreign
jurisdictions will reduce the Company’s effective tax rate.
The effective tax rate for the three and six months ended June 30,
2016 was reduced by foreign profits taxed at lower rates. The
effective tax rate for the six months ended June 30, 2016 was also
reduced by a release of $10.1 million valuation allowance
previously established against foreign tax credits that are now
expected to be fully utilized as a result of the sale of the
Community Financial Services assets and liabilities.
The effective tax rates for the three and six months ended June 30,
2015 were 18% and 16%, respectively. The earnings of the
Company’s foreign entities for the three and six months ended
June 30, 2015 were $12.3 million and $20.0 million,
respectively. The effective tax rate for the three months
ended June 30, 2015 was reduced by the gain on the sale of the
Company’s investment in Yodlee as well as by profits in
certain foreign jurisdictions taxed at lower rates and domestic
losses taxed at higher rates. The effective tax rate for the
six months ended June 30, 2015 was reduced by the gain on the sale
of the Company’s investment in Yodlee as well as by profits
in certain foreign jurisdictions taxed at lower rates and domestic
losses taxed at higher rates.
The Company’s effective tax rate could fluctuate
significantly on a quarterly basis and could be negatively affected
to the extent earnings are lower in the countries in which it
operates that have a lower statutory rate or higher in the
countries in which it operates that have a higher statutory rate or
to the extent it has losses sustained in countries where the future
utilization of losses are uncertain.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The amount of unrecognized tax benefits for uncertain tax positions
was $22.9 million as of June 30, 2016 and $21.1 million as of
December 31, 2015, excluding related liabilities for interest and
penalties of $2.1 million and $2.2 million as of June 30, 2016 and
December 31, 2015, respectively.
The Company believes it is reasonably possible that the total
amount of unrecognized tax benefits will decrease within the next
12 months by approximately $1.6 million, due to the settlement of
various audits and the expiration of statutes of limitation.</t>
  </si>
  <si>
    <t>Commitments and Contingencies</t>
  </si>
  <si>
    <t>Commitments and Contingencies Disclosure [Abstract]</t>
  </si>
  <si>
    <t>14. Commitments and
Contingencies
Legal Proceedings
On September 23, 2015, a jury verdict was returned against ACI
Worldwide Corp. (“ACI Corp.”), a subsidiary of the
Company, for $43.8 million in connection with counterclaims brought
by Baldwin Hackett &amp; Meeks, Inc. (“BHMI”) in the
District Court of Douglas County, Nebraska. On September 21, 2012,
ACI Corp. had sued BHMI for misappropriation of ACI Corp.’s
trade secrets. The jury found that ACI Corp. had not met its
burden of proof regarding these claims. On March 6, 2013, BHMI
asserted counterclaims for breach of a non-disclosure agreement,
tortious interference and violation of the Nebraska anti-monopoly
statute, all of which were alleged to arise out of ACI
Corp.’s filing of its lawsuit. On September 23, 2015,
the jury found for BHMI on its counterclaims and awarded $43.8
million in damages. On January 5, 2016, the court entered a
judgment against ACI Corp. for $43.8 million for damages and $2.7
million for attorney fees and costs. ACI Corp. disagrees with
the verdicts and judgment, and after the trial court denied ACI
Corp.’s post-judgment motions, on March 31, 2016, ACI Corp.
perfected an appeal of the dismissal of its claims against BHMI and
the judgment in favor of BHMI on its counterclaims, and on July 20,
2016 ACI Corp. filed its opening appellant brief. While there
necessarily can be no assurance of the result of the litigation,
the Company has determined that it does not have a probable loss
with respect to this litigation and that the amount of loss, if
any, cannot be reasonably estimated. Accordingly, the Company
has not accrued for this litigation.
Indemnities
Under certain customer contracts, the Company indemnifies customers
for certain matters including third party claims of intellectual
property infringement relating to the use of our products. Our
maximum potential exposure under indemnification arrangements can
range from a specified dollar amount to an unlimited amount,
depending on the nature of the transactions and the
agreements. The Company has recorded an accrual for estimated
losses for demands for indemnification that have been tendered by
certain customers. The Company does not have any reason to
believe that we will be required to make any material payments
under these indemnity provisions in excess of the balance accrued
at June 30, 2016.</t>
  </si>
  <si>
    <t>Accumulated Other Comprehensive Gain (Loss)</t>
  </si>
  <si>
    <t>15. Accumulated Other Comprehensive
Gain (Loss)
Activity within accumulated other comprehensive gain (loss) for the
six months ended June 30, 2016, which consists of foreign currency
translation adjustments, were as follows:
Accumulated
Balance at December 31, 2015 $ (71,576 )
Other comprehensive income loss (2,659 )
Balance at June 30, 2016 $ (74,235 )</t>
  </si>
  <si>
    <t>Condensed Consolidated Financial Statements (Policies)</t>
  </si>
  <si>
    <t>Receivables, net</t>
  </si>
  <si>
    <t>Receivables, net
Receivables represent amounts billed and amounts earned that are to
be billed in the near future. Included in accrued receivables
are services and software hosting revenues earned in the current
period but billed in the following period as well as license
revenues that are determined to be fixed and determinable but
billed in future periods.
(in thousands) June 30, December 31,
Billed Receivables $ 148,869 $ 192,045
Allowance for doubtful accounts (3,911 ) (5,045 )
Billed, net 144,958 187,000
Accrued Receivables 23,668 32,116
Receivables, net $ 168,626 $ 219,116</t>
  </si>
  <si>
    <t>Other Current Assets and Other Current Liabilities</t>
  </si>
  <si>
    <t>Other Current Assets and Other Current
Liabilities
(in thousands) June 30, December 31,
Settlement deposits $ 4,566 $ 5,357
Settlement receivables 3,463 7,961
Other 9,912 8,319
Total other current assets $ 17,941 $ 21,637
(in thousands) June 30, December 31,
Settlement payables $ 6,941 $ 11,250
Accrued interest 7,547 7,501
Vendor financed licenses 11,749 15,723
Royalties payable 4,013 4,910
Other 30,983 35,841
Total other current liabilities $ 61,233 $ 75,225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Accounts</t>
  </si>
  <si>
    <t>Off Balance Shee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June 30, 2016 and December 31, 2015 were $197.8 million and $260.2
million, respectively.</t>
  </si>
  <si>
    <t>Goodwill
Changes in the carrying amount of goodwill attributable to each
reporting unit with goodwill balances during the six months ended
June 30, 2016 were as follows:
(in thousands) Americas EMEA Asia/ Pacific Total
Gross Balance prior to December 31, 2015 $ 524,573 $ 376,827 $ 59,293 $ 960,693
Total impairment prior to December 31, 2015 (47,432 )
—
— (47,432 )
Balance, December 31, 2015 477,141 376,827 59,293 913,261
Goodwill from acquisitions (1)
— 665
— 665
Foreign currency translation adjustments 422 (997 ) 2,306 1,731
Balance, June 30, 2016 $ 477,563 $ 376,495 $ 61,599 $ 915,657
(1) Goodwill from acquisitions relates to
adjustments in the goodwill recorded for the acquisition of PAY.ON
AG and its subsidiaries (collectively “PAY.ON”) as
discussed in Note 2, Acquisitions
In accordance with Accounting Standards codification
(“ASC”) 350, Intangibles –
Goodwill and Other,
The calculated fair value was substantially in excess of the
current carrying value for all reporting units based upon our
October 1, 2015 annual impairment test and there have been no
indications of impairment in the subsequent periods.</t>
  </si>
  <si>
    <t>Revenue</t>
  </si>
  <si>
    <t>Revenue
Vendor Specific Objective Evidence (“VSOE”)
ASC 985-605, Revenue Recognition:
Software
Certain of the Company’s software license arrangements
include PCS terms that fail to achiev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maintenance and services, if applicable.
This allocation methodology has been applied to the following
amounts included in revenues in the condensed consolidated
statements of operations from arrangements for which VSOE of fair
value does not exist for each undelivered element:
(in thousands) Three Months Ended Six Months Ended
2016 2015 2016 2015
License $ 1,704 $ 1,918 $ 3,395 $ 3,925
Maintenance 800 872 1,797 1,815
Services 60 131 138 234
Total $ 2,564 $ 2,921 $ 5,330 $ 5,974</t>
  </si>
  <si>
    <t>Recently Issued Accounting Standards</t>
  </si>
  <si>
    <t>Recently Issued Accounting Standards
In April 2015, the Financial Accounting Standards Board
(“FASB”) issued Accounting Standards Update
(“ASU”) 2015-03, Simplifying the Presentation
of Debt Issuance Costs, Debt
In April 2015, the FASB issued ASU 2015-05, Customer’s Accounting
for Fees Paid in a Cloud Computing Arrangement,
In September 2015, the FASB issued ASU 2015-16, Business Combinations
In May 2014, the FASB issued ASU 2014-09, Revenue from Contracts with
Customers Revenue Recognition
In February 2016, the FASB issued
ASU 2016-02, Leases
In March 2016, the FASB issued ASU 2016-09, Compensation
– Stock Compensation: Improvements to
Employee Share-Based Payment
Accounting</t>
  </si>
  <si>
    <t>ASC 820, Fair
Value Measurements and Disclosure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t>
  </si>
  <si>
    <t>Earnings (Loss) per share</t>
  </si>
  <si>
    <t>Basic earnings (loss) per share is computed on the basis of
weighted average outstanding common shares. Diluted earnings
(loss) per share is computed on the basis of basic weighted average
outstanding common shares adjusted for the dilutive effect of stock
options and other outstanding dilutive securities.</t>
  </si>
  <si>
    <t>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line item.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line item. As
such, the Company has concluded that its three geographic regions
are its reportable segments.
The Company allocates segment support expenses such as global
product development, business operations, and product management
based upon percentage of revenue per segment. Depreciation and
amortization costs are allocated as a percentage of the headcount
by segment. The Corporate line item consists of the corporate
overhead costs that are not allocated to reportable segments.
Corporate overhead costs relate to human resources, finance, legal,
accounting, merger and acquisition activity and amortization of
acquisition-related intangibles and other costs that are not
considered when management evaluates segment performance.</t>
  </si>
  <si>
    <t>Condensed Consolidated Financial Statements (Tables)</t>
  </si>
  <si>
    <t>Receivables and Concentration of Credit Risk</t>
  </si>
  <si>
    <t>Receivables represent amounts billed and amounts earned that are to
be billed in the near future. Included in accrued receivables
are services and software hosting revenues earned in the current
period but billed in the following period as well as license
revenues that are determined to be fixed and determinable but
billed in future periods.
(in thousands) June 30, December 31,
Billed Receivables $ 148,869 $ 192,045
Allowance for doubtful accounts (3,911 ) (5,045 )
Billed, net 144,958 187,000
Accrued Receivables 23,668 32,116
Receivables, net $ 168,626 $ 219,116</t>
  </si>
  <si>
    <t>Components of Other Current Assets and Other Current Liabilities</t>
  </si>
  <si>
    <t>Other Current Assets and Other Current
Liabilities
(in thousands) June 30, December 31,
Settlement deposits $ 4,566 $ 5,357
Settlement receivables 3,463 7,961
Other 9,912 8,319
Total other current assets $ 17,941 $ 21,637
(in thousands) June 30, December 31,
Settlement payables $ 6,941 $ 11,250
Accrued interest 7,547 7,501
Vendor financed licenses 11,749 15,723
Royalties payable 4,013 4,910
Other 30,983 35,841
Total other current liabilities $ 61,233 $ 75,225</t>
  </si>
  <si>
    <t>Changes in Carrying Amount of Goodwill</t>
  </si>
  <si>
    <t>Changes in the carrying amount of goodwill attributable to each
reporting unit with goodwill balances during the six months ended
June 30, 2016 were as follows:
(in thousands) Americas EMEA Asia/ Pacific Total
Gross Balance prior to December 31, 2015 $ 524,573 $ 376,827 $ 59,293 $ 960,693
Total impairment prior to December 31, 2015 (47,432 )
—
— (47,432 )
Balance, December 31, 2015 477,141 376,827 59,293 913,261
Goodwill from acquisitions (1)
— 665
— 665
Foreign currency translation adjustments 422 (997 ) 2,306 1,731
Balance, June 30, 2016 $ 477,563 $ 376,495 $ 61,599 $ 915,657
(1) Goodwill from acquisitions relates to
adjustments in the goodwill recorded for the acquisition of PAY.ON
AG and its subsidiaries (collectively “PAY.ON”) as
discussed in Note 2, Acquisitions</t>
  </si>
  <si>
    <t>Revenues in Condensed Consolidated Statements of Operations from Arrangements for which Vendor-Specific Objective Evidence of Fair Value Does Not Exist for Each Undelivered Element</t>
  </si>
  <si>
    <t>This allocation methodology has been applied to the following
amounts included in revenues in the condensed consolidated
statements of operations from arrangements for which VSOE of fair
value does not exist for each undelivered element:
(in thousands) Three Months Ended Six Months Ended
2016 2015 2016 2015
License $ 1,704 $ 1,918 $ 3,395 $ 3,925
Maintenance 800 872 1,797 1,815
Services 60 131 138 234
Total $ 2,564 $ 2,921 $ 5,330 $ 5,974</t>
  </si>
  <si>
    <t>Acquisitions (Tables) - PAY.ON</t>
  </si>
  <si>
    <t>Purchase Price of Pay.ON at Acquisition Date</t>
  </si>
  <si>
    <t>The purchase price of PAY.ON as of the date of the acquisition was
comprised of (in thousands):
Amount
Cash payments to PAY.ON shareholders $ 180,994
Issuance of ACI common stock 5,379
Total purchase price $ 186,373</t>
  </si>
  <si>
    <t>Preliminary Purchase Price Allocation</t>
  </si>
  <si>
    <t>In connection with the acquisition, the Company recorded the
following amounts based upon its purchase price allocation as of
June 30, 2016. The purchase price allocation for PAY.ON is
considered preliminary and is subject to completion of valuations
and other analyses.
(in thousands, except weighted average useful lives) Weighted-Average PAY.ON
Current assets:
Cash and cash equivalents $ 1,627
Receivables, net of allowance 2,674
Other current assets 511
Total current assets acquired 4,812
Noncurrent assets:
Property and equipment 332
Goodwill 140,680
Software 5 years 34,150
Customer relationships 15 years 21,718
Trademarks 5 years 2,300
Other noncurrent assets 7
Total assets acquired 203,999
Current liabilities:
Accounts payable 1,058
Employee compensation 681
Other current liabilities 840
Total current liabilities acquired 2,579
Noncurrent liabilities:
Deferred income taxes 15,047
Total liabilities acquired 17,626
Net assets acquired $ 186,373</t>
  </si>
  <si>
    <t>Debt (Tables)</t>
  </si>
  <si>
    <t>Maturities on Long-Term Debt Outstanding</t>
  </si>
  <si>
    <t>Maturities on long-term debt outstanding at June 30, 2016 are as
follows:
Fiscal year ending December 31,
(in thousands)
2016 $ 47,647
2017 95,293
2018 291,997
2019
—
2020 300,000
Total $ 734,937</t>
  </si>
  <si>
    <t>Carrying Value of Debt</t>
  </si>
  <si>
    <t>(in thousands) As of As of
Term credit facility $ 412,937 $ 460,583
Revolving credit facility 22,000 178,000
6.375% Senior Notes, due August 2020 300,000 300,000
Debt issuance costs (11,584 ) (14,424 )
Total debt 723,353 924,159
Less current portion of term credit facility 95,293 95,293
Less current portion of debt issuance costs (5,095 ) (5,583 )
Total long-term debt $ 633,155 $ 834,449</t>
  </si>
  <si>
    <t>Stock-Based Compensation Plans (Tables)</t>
  </si>
  <si>
    <t>Summary of Stock Options Issued Pursuant to Stock Incentive Plans</t>
  </si>
  <si>
    <t>A summary of stock options issued pursuant to the Company’s
stock incentive plans is as follows:
Number of Weighted- Weighted- Aggregate
Outstanding as of December 31, 2015 5,799,076 $ 14.37
Granted 2,284,500 17.92
Exercised (691,655 ) 11.46
Forfeited (150,567 ) 19.04
Outstanding as of June 30, 2016 7,241,354 $ 15.67 7.21 $ 28,633,811
Exercisable as of June 30, 2016 3,583,017 $ 12.81 5.24 $ 24,540,121</t>
  </si>
  <si>
    <t>Summary of Nonvested Long-Term Incentive Program Performance Share Awards Outstanding and Changes During Period</t>
  </si>
  <si>
    <t>A summary of nonvested Retention RSAs as of June 30, 2016 and
changes during the period are as follows:
Nonvested Retention Restricted Share Awards Number of Weighted-Average Grant
Nonvested as of December 31, 2015
— $
—
Granted 473,069 17.89
Vested (533 ) 17.89
Forfeited (20,381 ) 17.89
Nonvested as of June 30, 2016 452,155 $ 17.89</t>
  </si>
  <si>
    <t>Summary of Nonvested Restricted Share Awards and Changes During Period</t>
  </si>
  <si>
    <t>A summary of nonvested restricted share awards (“RSAs”)
as of June 30, 2016 and changes during the period are as
follows:
Nonvested Restricted Share Awards Number of Weighted-Average Grant
Nonvested as of December 31, 2015 149,262 $ 22.62
Granted 117,836 20.75
Vested (107,862 ) 22.81
Forfeited (1,981 ) 18.41
Nonvested as of June 30, 2016 157,255 $ 21.13</t>
  </si>
  <si>
    <t>Online Resources Corporation</t>
  </si>
  <si>
    <t>A summary of transaction stock options issued pursuant to the
Company’s stock incentive plans is as follows:
Number of Weighted- Weighted- Aggregate
Outstanding as of December 31, 2015 21,036 $ 29.76
Exercised (4,299 ) 13.92
Cancelled (2,529 ) 41.12
Outstanding as of June 30, 2016 14,208 $ 32.53 1.89 $
—
Exercisable as of June 30, 2016 14,208 $ 32.53 1.89 $
—</t>
  </si>
  <si>
    <t>Black-Scholes Option-Pricing Model [Member]</t>
  </si>
  <si>
    <t>Estimated Fair Value of Options Granted Pricing Model with Weighted-Average Assumptions</t>
  </si>
  <si>
    <t xml:space="preserve">The fair value of options that do not vest based on the achievement
of certain market conditions granted during the six months ended
June 30, 2016 and 2015 were estimated on the date of grant using
the Black-Scholes option-pricing ,
Six Months Ended Six Months Ended
Expected life (years) 5.93 5.93
Interest rate 1.2 % 1.4 %
Volatility 29.7 % 32.1 %
Dividend yield
—
— </t>
  </si>
  <si>
    <t>Monte Carlo Simulation [Member]</t>
  </si>
  <si>
    <t xml:space="preserve">With respect to options granted that vest based on the achievement
of certain market conditions, the grant date fair value of such
options was estimated using the following weighted-average
assumptions:
Six Months Ended Six Months Ended
Expected life (years) 7.50 7.50
Interest rate 1.6 % 1.7 %
Volatility 41.6 % 41.9 %
Dividend yield
—
— </t>
  </si>
  <si>
    <t>LTIP Performance Shares [Member]</t>
  </si>
  <si>
    <t>A summary of nonvested long-term incentive program performance
share awards (“LTIP performance shares”) outstanding as
of June 30, 2016 and changes during the period are as
follows:
Nonvested LTIP Performance Shares Number of Weighted-
Nonvested as of December 31, 2015 889,295 $ 19.13
Granted 1,059,428 17.92
Forfeited (75,106 ) 18.83
Nonvested as of June 30, 2016 1,873,617 $ 18.45</t>
  </si>
  <si>
    <t>Performance-Based Restricted Share Awards [Member]</t>
  </si>
  <si>
    <t>A summary of nonvested Performance-Based Restricted Share Awards
(“PBRSAs”) as of June 30, 2016 and changes during the
period are as follows:
Nonvested Performance-Based Restricted Share Awards Number of Performance-Based Weighted-Average Grant
Nonvested as of December 31, 2015 938,863 $ 23.42
Vested (169,567 ) 24.41
Forfeited (38,629 ) 22.32
Change in attainment for 2015 grants (18,232 ) 24.41
Nonvested as of June 30, 2016 712,435 $ 23.22</t>
  </si>
  <si>
    <t>Restricted share awards (RSAs) [Member] | PAY.ON</t>
  </si>
  <si>
    <t>A summary of nonvested PAY.ON RSAs as of June 30, 2016 and changes
during the period are as follows:
Nonvested PAY.ON Restricted Share Awards Number of Weighted-Average Grant
Nonvested as of December 31, 2015 476,750 $ 23.60
Vested (119,186 ) 23.60
Nonvested as of June 30, 2016 357,564 $ 23.60</t>
  </si>
  <si>
    <t>Software and Other Intangible Assets (Tables)</t>
  </si>
  <si>
    <t>Carrying Amount and Accumulated Amortization of Other Intangible Assets</t>
  </si>
  <si>
    <t>The carrying amount and accumulated amortization of the
Company’s other intangible assets that were subject to
amortization at each balance sheet date are as follows:
June 30, 2016 December 31, 2015
(in thousands) Gross Accumulated Net Balance Gross Accumulated Net Balance
Customer relationships $ 300,784 $ (88,801 ) $ 211,983 $ 336,075 $ (86,585 ) $ 249,490
Trademarks and tradenames 16,387 (10,717 ) 5,670 18,040 (10,605 ) 7,435
Purchased Contracts 10,543 (10,543 )
— 10,690 (10,690 )
—
$ 327,714 $ (110,061 ) $ 217,653 $ 364,805 $ (107,880 ) $ 256,925</t>
  </si>
  <si>
    <t>Estimated Amortization Expense for Future Fiscal Years Based on Capitalized Software and Other Intangible Assets</t>
  </si>
  <si>
    <t>Based on capitalized software and other intangible assets at June
30, 2016, estimated amortization expense for future fiscal years is
as follows:
Fiscal Year Ending December 31, Software Other
(in thousands)
Remainder of 2016 $ 27,984 $ 10,183
2017 49,829 19,368
2018 37,900 18,863
2019 29,864 18,306
2020 24,355 17,416
2021 16,537 16,935
Thereafter 11,392 116,582
Total $ 197,861 $ 217,653</t>
  </si>
  <si>
    <t>Corporate Restructuring and Other Organizational Changes (Tables)</t>
  </si>
  <si>
    <t>Components of Corporate Restructuring and Other Reorganization Activities from Recent Acquisitions</t>
  </si>
  <si>
    <t>The components of corporate restructuring and other reorganization
activities from the recent acquisitions are included in the
following table:
(in thousands) Severance Facility Total
Balance, December 31, 2015 $ 777 $ 268 $ 1,045
Restructuring charges incurred
— 2,216 2,216
Amounts paid during the period (417 ) (93 ) (510 )
Foreign currency translation 1
— 1
Balance, June 30, 2016 $ 361 $ 2,391 $ 2,752</t>
  </si>
  <si>
    <t>Earnings (Loss) Per Share (Tables)</t>
  </si>
  <si>
    <t>Reconciliation of Average Share Amounts used to Compute Both Basic and Diluted Earnings (Loss) Per Share</t>
  </si>
  <si>
    <t>The following table reconciles the average share amounts used to
compute both basic and diluted earnings (loss) per share (in
thousands):
Three Months Ended June 30,
Six Months Ended June 30,
2016 2015 2016 2015
Weighted average shares outstanding:
Basic weighted average shares outstanding 115,480 117,109 117,810 116,584
Add: Dilutive effect of stock options
— 1,466 1,213 1,504
Diluted weighted average shares outstanding 115,480 118,575 119,023 118,088</t>
  </si>
  <si>
    <t>Other (Tables)</t>
  </si>
  <si>
    <t>Other is comprised of the following items:
Three Months Ended Six Months Ended
(in thousands) 2016 2015 2016 2015
Foreign currency transaction gains (losses) $ 2,023 $ (4,806 ) $ 1,689 $ (1,084 )
Realized gain on sale of available-for-sale securities
— 24,465
— 24,465
Total $ 2,023 $ 19,659 $ 1,689 $ 23,381</t>
  </si>
  <si>
    <t>Segment Information (Tables)</t>
  </si>
  <si>
    <t>Selected Segment Financial Data, Revenues and Income (Loss) Before Income Taxes</t>
  </si>
  <si>
    <t>The following is selected segment financial data for the periods
indicated (in thousands):
Three Months Ended Six Months Ended
2016 2015 2016 2015
Revenues:
Americas - United States $ 125,550 $ 160,754 $ 258,915 $ 306,538
Americas - Other 23,710 16,977 46,562 34,943
EMEA 47,575 68,504 97,212 117,888
Asia/Pacific 23,095 19,587 43,307 39,270
$ 219,930 $ 265,822 $ 445,996 $ 498,639
Income (loss) before income taxes:
Americas $ (3,199 ) $ 21,569 $ 146,798 $ 37,678
EMEA 29,505 33,494 58,932 54,195
Asia/Pacific 11,953 8,315 22,519 18,572
Corporate (72,175 ) (30,502 ) (135,832 ) (78,261 )
$ (33,916 ) $ 32,876 $ 92,417 $ 32,184</t>
  </si>
  <si>
    <t>Selected Segment Financial Data, Assets</t>
  </si>
  <si>
    <t>The following is selected segment financial data for the periods
indicated (in thousands):
June 30, December 31,
Total assets:
Americas - United States $ 1,050,167 $ 1,182,309
Americas - Other 29,042 33,492
EMEA 609,993 643,275
Asia/Pacific 110,723 116,712
$ 1,799,925 $ 1,975,788</t>
  </si>
  <si>
    <t>Accumulated Other Comprehensive Gain (Loss) (Tables)</t>
  </si>
  <si>
    <t>Activity within Accumulated Other Comprehensive Gain (Loss)</t>
  </si>
  <si>
    <t>Activity within accumulated other comprehensive gain (loss) for the
six months ended June 30, 2016, which consists of foreign currency
translation adjustments, were as follows:
Accumulated
Balance at December 31, 2015 $ (71,576 )
Other comprehensive income loss (2,659 )
Balance at June 30, 2016 $ (74,235 )</t>
  </si>
  <si>
    <t>Condensed Consolidated Financial Statements - Receivables and Concentration of Credit Risk (Detail) - USD ($) $ in Thousands</t>
  </si>
  <si>
    <t>Billed Receivables</t>
  </si>
  <si>
    <t>Allowance for doubtful accounts</t>
  </si>
  <si>
    <t>Billed, net</t>
  </si>
  <si>
    <t>Accrued Receivables</t>
  </si>
  <si>
    <t>Condensed Consolidated Financial Statements - Components of Other Current Assets and Other Current Liabilities (Detail) - USD ($) $ in Thousands</t>
  </si>
  <si>
    <t>Nature Of Business And Summary Of Significant Accounting Policies [Line Items]</t>
  </si>
  <si>
    <t>Total other current assets</t>
  </si>
  <si>
    <t>Settlement payables</t>
  </si>
  <si>
    <t>Accrued interest</t>
  </si>
  <si>
    <t>Vendor financed licenses</t>
  </si>
  <si>
    <t>Royalties payable</t>
  </si>
  <si>
    <t>Total other current liabilities</t>
  </si>
  <si>
    <t>Settlement deposits [Member]</t>
  </si>
  <si>
    <t>Other assets settlement</t>
  </si>
  <si>
    <t>Settlement receivables [Member]</t>
  </si>
  <si>
    <t>Condensed Consolidated Financial Statements - Additional Information (Detail) - USD ($) $ in Millions</t>
  </si>
  <si>
    <t>Amount of off balance sheet settlement funds</t>
  </si>
  <si>
    <t>Condensed Consolidated Financial Statements - Changes in Carrying Amount of Goodwill (Detail) - USD ($) $ in Thousands</t>
  </si>
  <si>
    <t>Goodwill [Line Items]</t>
  </si>
  <si>
    <t>Gross Balance prior to the end of year</t>
  </si>
  <si>
    <t>Total impairment, beginning of period</t>
  </si>
  <si>
    <t>Beginning Balance</t>
  </si>
  <si>
    <t>Goodwill from acquisitions</t>
  </si>
  <si>
    <t>Ending Balance</t>
  </si>
  <si>
    <t>Americas Segment [Member]</t>
  </si>
  <si>
    <t>EMEA Segment [Member]</t>
  </si>
  <si>
    <t>Asia/Pacific Segment [Member]</t>
  </si>
  <si>
    <t>Goodwill from acquisitions relates to adjustments in the goodwill recorded for the acquisition of PAY.ON AG and its subsidiaries (collectively "PAY.ON") as discussed in Note 2, Acquisitions. The purchase price allocation for PAY.ON is preliminary as of June 30, 2016 and accordingly is subject to future changes during the maximum one-year measurement period.</t>
  </si>
  <si>
    <t>Condensed Consolidated Financial Statements - Changes in Carrying Amount of Goodwill (Parenthetical) (Detail)</t>
  </si>
  <si>
    <t>Maximum</t>
  </si>
  <si>
    <t>Preliminary purchase price allocation period</t>
  </si>
  <si>
    <t>1 year</t>
  </si>
  <si>
    <t>Condensed Consolidated Financial Statements - Revenues in Condensed Consolidated Statements of Operations from Arrangements for which Vendor-Specific Objective Evidence of Fair Value Does Not Exist for Each Undelivered Element (Detail) - USD ($) $ in Thousands</t>
  </si>
  <si>
    <t>Revenue Recognition, Milestone Method [Line Items]</t>
  </si>
  <si>
    <t>Vendor Specific Objective Evidence of Fair Value [Member]</t>
  </si>
  <si>
    <t>Acquisitions - Additional Information (Detail) - USD ($) $ in Thousands</t>
  </si>
  <si>
    <t>Nov. 04, 2015</t>
  </si>
  <si>
    <t>Business Acquisition [Line Items]</t>
  </si>
  <si>
    <t>Percentage of ownership interest acquired</t>
  </si>
  <si>
    <t>100.00%</t>
  </si>
  <si>
    <t>Additional borrowing</t>
  </si>
  <si>
    <t>Operating Income (loss)</t>
  </si>
  <si>
    <t>Restricted share awards (RSAs) [Member]</t>
  </si>
  <si>
    <t>Issuance of ACI common stock</t>
  </si>
  <si>
    <t>General and Administrative</t>
  </si>
  <si>
    <t>Acquisition related transaction expenses</t>
  </si>
  <si>
    <t>Revolving Credit Facility</t>
  </si>
  <si>
    <t>PAY.ON</t>
  </si>
  <si>
    <t>Total purchase price</t>
  </si>
  <si>
    <t>PAY.ON | Restricted share awards (RSAs) [Member]</t>
  </si>
  <si>
    <t>Fair value of shares on grant date</t>
  </si>
  <si>
    <t>Awards granted requisite service period</t>
  </si>
  <si>
    <t>2 years</t>
  </si>
  <si>
    <t>PAY.ON | Restricted share awards (RSAs) [Member] | Vest In Every Six Months</t>
  </si>
  <si>
    <t>Percentage of award vesting increment for every six month</t>
  </si>
  <si>
    <t>25.00%</t>
  </si>
  <si>
    <t>Purchase Price of PAY.ON at Acquisition Date (Detail) - PAY.ON - USD ($) $ in Thousands</t>
  </si>
  <si>
    <t>Cash payments to PAY.ON shareholders</t>
  </si>
  <si>
    <t>Acquisitions - Preliminary Purchase Price Allocation of PAY.ON (Detail) - USD ($) $ in Thousands</t>
  </si>
  <si>
    <t>Receivables, net of allowance</t>
  </si>
  <si>
    <t>Total current assets acquired</t>
  </si>
  <si>
    <t>Property and equipment</t>
  </si>
  <si>
    <t>Total assets acquired</t>
  </si>
  <si>
    <t>Total current liabilities acquired</t>
  </si>
  <si>
    <t>Total liabilities acquired</t>
  </si>
  <si>
    <t>Net assets acquired</t>
  </si>
  <si>
    <t>Software | PAY.ON</t>
  </si>
  <si>
    <t>Acquired intangible assets, weighted-average useful lives</t>
  </si>
  <si>
    <t>5 years</t>
  </si>
  <si>
    <t>Amortizable intangible assets</t>
  </si>
  <si>
    <t>Customer relationships | PAY.ON</t>
  </si>
  <si>
    <t>15 years</t>
  </si>
  <si>
    <t>Trademarks | PAY.ON</t>
  </si>
  <si>
    <t>Divestiture - Additional information (Detail) - Community Financial Services products - Discontinued Operations, Disposed of by Sale - USD ($) $ in Millions</t>
  </si>
  <si>
    <t>Mar. 03, 2016</t>
  </si>
  <si>
    <t>Income Statement, Balance Sheet and Additional Disclosures by Disposal Groups, Including Discontinued Operations [Line Items]</t>
  </si>
  <si>
    <t>Amount of consideration related to disposal</t>
  </si>
  <si>
    <t>Net after-tax gain on the sale of assets</t>
  </si>
  <si>
    <t>TSA | Maximum</t>
  </si>
  <si>
    <t>Migration period</t>
  </si>
  <si>
    <t>18 months</t>
  </si>
  <si>
    <t>Debt - Additional Information (Detail) - USD ($)</t>
  </si>
  <si>
    <t>Feb. 29, 2016</t>
  </si>
  <si>
    <t>Nov. 10, 2011</t>
  </si>
  <si>
    <t>Aug. 20, 2013</t>
  </si>
  <si>
    <t>Debt Instrument [Line Items]</t>
  </si>
  <si>
    <t>Credit facility, interest rate description</t>
  </si>
  <si>
    <t>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June 30, 2016 for the Credit Facility was 2.72%.</t>
  </si>
  <si>
    <t>Credit facility, interest rate margin above federal fund rate</t>
  </si>
  <si>
    <t>1.00%</t>
  </si>
  <si>
    <t>Credit facility, interest rate margin above one-month LIBOR rate</t>
  </si>
  <si>
    <t>Credit facility, borrowing rate</t>
  </si>
  <si>
    <t>2.72%</t>
  </si>
  <si>
    <t>Line of credit facility amount outstanding</t>
  </si>
  <si>
    <t>Unused borrowings</t>
  </si>
  <si>
    <t>Credit facilities, maximum borrowing capacity</t>
  </si>
  <si>
    <t>Current borrowing capacity due letter of credit</t>
  </si>
  <si>
    <t>Term Credit Facility [Member]</t>
  </si>
  <si>
    <t>Letters of Credit</t>
  </si>
  <si>
    <t>Credit facility period</t>
  </si>
  <si>
    <t>6 months</t>
  </si>
  <si>
    <t>Credit facility automatically renewal date</t>
  </si>
  <si>
    <t>Jun. 15,
		2016</t>
  </si>
  <si>
    <t>ASU 2015-03 [Member]</t>
  </si>
  <si>
    <t>Senior Notes [Member]</t>
  </si>
  <si>
    <t>Senior notes amount outstanding</t>
  </si>
  <si>
    <t>Issue price percentage of senior notes of the principal amount</t>
  </si>
  <si>
    <t>Percentage of interest rate on notes</t>
  </si>
  <si>
    <t>6.375%</t>
  </si>
  <si>
    <t>Maturity date of senior notes</t>
  </si>
  <si>
    <t>Aug. 15,
		2020</t>
  </si>
  <si>
    <t>Credit Agreement | Minimum</t>
  </si>
  <si>
    <t>Credit facility, interest rate margin above base rate</t>
  </si>
  <si>
    <t>0.50%</t>
  </si>
  <si>
    <t>Credit facility, interest rate margin above LIBOR rate</t>
  </si>
  <si>
    <t>1.50%</t>
  </si>
  <si>
    <t>Credit Agreement | Maximum</t>
  </si>
  <si>
    <t>2.50%</t>
  </si>
  <si>
    <t>Credit Agreement | Revolving Credit Facility</t>
  </si>
  <si>
    <t>Credit facilities, maturity</t>
  </si>
  <si>
    <t>Credit Facility maturity date</t>
  </si>
  <si>
    <t>Aug. 20,
		2018</t>
  </si>
  <si>
    <t>Credit Agreement | Term Credit Facility [Member]</t>
  </si>
  <si>
    <t>Parent Company and Domestic Subsidiaries [Member]</t>
  </si>
  <si>
    <t>Percentage of capital stock pledged as collateral</t>
  </si>
  <si>
    <t>Foreign Subsidiaries [Member]</t>
  </si>
  <si>
    <t>65.00%</t>
  </si>
  <si>
    <t>Debt - Maturities on Long-Term Debt Outstanding (Detail) $ in Thousands</t>
  </si>
  <si>
    <t>Jun. 30, 2016USD ($)</t>
  </si>
  <si>
    <t>Total</t>
  </si>
  <si>
    <t>Debt - Carrying Value of Debt (Detail) - USD ($) $ in Thousands</t>
  </si>
  <si>
    <t>Debt issuance costs</t>
  </si>
  <si>
    <t>Total debt</t>
  </si>
  <si>
    <t>Less current portion of term credit facility</t>
  </si>
  <si>
    <t>Less current portion of debt issuance costs</t>
  </si>
  <si>
    <t>Total long-term debt</t>
  </si>
  <si>
    <t>6.375% Senior Notes, due August 2020 [Member]</t>
  </si>
  <si>
    <t>Debt - Carrying Value of Debt (Parenthetical) (Detail) - 6.375% Senior Notes, due August 2020 [Member]</t>
  </si>
  <si>
    <t>Fair Value of Financial Instruments - Additional Information (Detail) - USD ($) $ in Millions</t>
  </si>
  <si>
    <t>Level 2 [Member]</t>
  </si>
  <si>
    <t>Fair Value, Assets and Liabilities Measured on Recurring and Nonrecurring Basis [Line Items]</t>
  </si>
  <si>
    <t>Fair value senior note</t>
  </si>
  <si>
    <t>Stock-Based Compensation Plans - Additional Information (Detail)</t>
  </si>
  <si>
    <t>Jun. 30, 2016USD ($)Trancheshares</t>
  </si>
  <si>
    <t>Jun. 30, 2015USD ($)</t>
  </si>
  <si>
    <t>Jun. 30, 2016USD ($)Tranche$ / sharesshares</t>
  </si>
  <si>
    <t>Jun. 30, 2015USD ($)$ / sharesshares</t>
  </si>
  <si>
    <t>Share-based Compensation Arrangement by Share-based Payment Award [Line Items]</t>
  </si>
  <si>
    <t>Shares issued under ESPP | shares</t>
  </si>
  <si>
    <t>Incentive plan, percentage of options expected to vest over the vesting period</t>
  </si>
  <si>
    <t>93.10%</t>
  </si>
  <si>
    <t>Incentive plan, weighted-average grant date fair value of stock options granted | $ / shares</t>
  </si>
  <si>
    <t>Incentive plan, total intrinsic value of stock options exercised</t>
  </si>
  <si>
    <t>Expected dividend yield</t>
  </si>
  <si>
    <t>0.00%</t>
  </si>
  <si>
    <t>Dividend paid | $ / shares</t>
  </si>
  <si>
    <t>Number of tranches | Tranche</t>
  </si>
  <si>
    <t>Stock-based compensation expenses</t>
  </si>
  <si>
    <t>Stock-based compensation expenses tax benefits</t>
  </si>
  <si>
    <t>Actual tax benefit realized from tax deductions of option exercises</t>
  </si>
  <si>
    <t>Employee Stock Purchase Plan 1999 [Member]</t>
  </si>
  <si>
    <t>Shares of common stock reserved for issuance | shares</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t>
  </si>
  <si>
    <t>Employee participating annual base compensation designated for purchase of common stock, percent</t>
  </si>
  <si>
    <t>10.00%</t>
  </si>
  <si>
    <t>Price of common stock purchased under ESPP, description</t>
  </si>
  <si>
    <t>The price for  shares of common stock purchased under the ESPP is 85% of the stock's fair  market value on the last business day of the three-month participation period.</t>
  </si>
  <si>
    <t>Price of common stock purchased under ESPP, percent</t>
  </si>
  <si>
    <t>85.00%</t>
  </si>
  <si>
    <t>Tranche One [Member]</t>
  </si>
  <si>
    <t>Share-based compensation, vested grant date fair value | $ / shares</t>
  </si>
  <si>
    <t>Share-based compensation, trading price percentage</t>
  </si>
  <si>
    <t>133.00%</t>
  </si>
  <si>
    <t>Consecutive trading days</t>
  </si>
  <si>
    <t>20 days</t>
  </si>
  <si>
    <t>Tranche Two [Member]</t>
  </si>
  <si>
    <t>167.00%</t>
  </si>
  <si>
    <t>Tranche Three [Member]</t>
  </si>
  <si>
    <t>200.00%</t>
  </si>
  <si>
    <t>Stock Options [Member]</t>
  </si>
  <si>
    <t>Unrecognized compensation expenses</t>
  </si>
  <si>
    <t>Unrecognized compensation expenses, weighted-average recognition periods</t>
  </si>
  <si>
    <t>2 years 3 months 18 days</t>
  </si>
  <si>
    <t>Stock based compensation awards, shares vested | shares</t>
  </si>
  <si>
    <t>Shares withheld to pay employees' portion of minimum payroll withholding taxes | shares</t>
  </si>
  <si>
    <t>1 year 3 months 18 days</t>
  </si>
  <si>
    <t>Retention RSAs [Member]</t>
  </si>
  <si>
    <t>7 months 6 days</t>
  </si>
  <si>
    <t>Retention RSAs [Member] | Executive Officers [Member]</t>
  </si>
  <si>
    <t>Award vesting period</t>
  </si>
  <si>
    <t>Retention RSAs [Member] | Executive Officers [Member] | Tranche One [Member]</t>
  </si>
  <si>
    <t>Award vesting percentage for each year</t>
  </si>
  <si>
    <t>50.00%</t>
  </si>
  <si>
    <t>Retention RSAs [Member] | Executive Officers [Member] | Tranche Two [Member]</t>
  </si>
  <si>
    <t>Retention RSAs [Member] | Employees other than Named Executive Officers [Member]</t>
  </si>
  <si>
    <t>9 months 18 days</t>
  </si>
  <si>
    <t>Retention RSAs [Member] | Employees other than Named Executive Officers [Member] | Tranche One [Member]</t>
  </si>
  <si>
    <t>Retention RSAs [Member] | Employees other than Named Executive Officers [Member] | Tranche Two [Member]</t>
  </si>
  <si>
    <t>1 year 2 months 12 days</t>
  </si>
  <si>
    <t>Performance-Based Restricted Share Awards [Member] | Maximum</t>
  </si>
  <si>
    <t>Expected attainment level for the awards granted, percentage</t>
  </si>
  <si>
    <t>Performance-Based Restricted Share Awards [Member] | Minimum</t>
  </si>
  <si>
    <t>90.40%</t>
  </si>
  <si>
    <t>2 years 6 months</t>
  </si>
  <si>
    <t>2016 Incentive Plan</t>
  </si>
  <si>
    <t>2016 Incentive Plan | Stock options, stock appreciation rights, restricted stock, restricted stock units and other awards</t>
  </si>
  <si>
    <t>Maximum number of shares of Common Stock a participant may receive | shares</t>
  </si>
  <si>
    <t>2016 Incentive Plan | Performance shares or Performance units</t>
  </si>
  <si>
    <t>Maximum aggregate value on the date of grant</t>
  </si>
  <si>
    <t>Summary of Stock Options Issued Pursuant to Stock Incentive Plans (Detail)</t>
  </si>
  <si>
    <t>Jun. 30, 2016USD ($)$ / sharesshares</t>
  </si>
  <si>
    <t>Number of Shares</t>
  </si>
  <si>
    <t>Outstanding, Beginning Balance | shares</t>
  </si>
  <si>
    <t>Granted | shares</t>
  </si>
  <si>
    <t>Exercised | shares</t>
  </si>
  <si>
    <t>Forfeited | shares</t>
  </si>
  <si>
    <t>Outstanding, Ending Balance | shares</t>
  </si>
  <si>
    <t>Number of Shares Exercisable, Ending Balance | shares</t>
  </si>
  <si>
    <t>Weighted-Average Exercise Price</t>
  </si>
  <si>
    <t>Beginning Balance | $ / shares</t>
  </si>
  <si>
    <t>Granted | $ / shares</t>
  </si>
  <si>
    <t>Exercised | $ / shares</t>
  </si>
  <si>
    <t>Forfeited | $ / shares</t>
  </si>
  <si>
    <t>Ending Balance | $ / shares</t>
  </si>
  <si>
    <t>Weighted-Average Exercise Price Exercisable, Ending Balance | $ / shares</t>
  </si>
  <si>
    <t>Weighted-Average Remaining Contractual Term (Years)</t>
  </si>
  <si>
    <t>Weighted Average Remaining Contractual Term (Years), Outstanding as of end of period</t>
  </si>
  <si>
    <t>7 years 2 months 16 days</t>
  </si>
  <si>
    <t>Weighted-Average Remaining Contractual Term (Years), Exercisable as of end of period</t>
  </si>
  <si>
    <t>5 years 2 months 27 days</t>
  </si>
  <si>
    <t>Aggregate Intrinsic Value of In-the-Money Options</t>
  </si>
  <si>
    <t>Aggregate Intrinsic Value of In-the-Money Options, Outstanding as of end of period | $</t>
  </si>
  <si>
    <t>Aggregate Intrinsic Value of In-the-Money Options, Exercisable as of end of period | $</t>
  </si>
  <si>
    <t>Stock-Based Compensation Plans - Estimated Fair Value of Options Granted using Black-Scholes Option-Pricing Model with Weighted-Average Assumptions (Detail)</t>
  </si>
  <si>
    <t>Dividend yield</t>
  </si>
  <si>
    <t>Expected life (years)</t>
  </si>
  <si>
    <t>5 years 11 months 5 days</t>
  </si>
  <si>
    <t>Interest rate</t>
  </si>
  <si>
    <t>1.20%</t>
  </si>
  <si>
    <t>1.40%</t>
  </si>
  <si>
    <t>Volatility</t>
  </si>
  <si>
    <t>29.70%</t>
  </si>
  <si>
    <t>32.10%</t>
  </si>
  <si>
    <t>7 years 6 months</t>
  </si>
  <si>
    <t>1.60%</t>
  </si>
  <si>
    <t>1.70%</t>
  </si>
  <si>
    <t>41.60%</t>
  </si>
  <si>
    <t>41.90%</t>
  </si>
  <si>
    <t>Summary of Transaction Stock Options Issued Pursuant to Stock Incentive Plans (Detail)</t>
  </si>
  <si>
    <t>Cancelled | shares</t>
  </si>
  <si>
    <t>Cancelled | $ / shares</t>
  </si>
  <si>
    <t>Weighted-Average Remaining Contractual Term (Years), Outstanding as of end of period</t>
  </si>
  <si>
    <t>1 year 10 months 21 days</t>
  </si>
  <si>
    <t>Stock-Based Compensation Plans - Summary of Nonvested LTIP Performance Based Share Awards and Changes During Period (Detail) - LTIP Performance Shares [Member]</t>
  </si>
  <si>
    <t>Jun. 30, 2016$ / sharesshares</t>
  </si>
  <si>
    <t>Number of Shares at Expected Attainment</t>
  </si>
  <si>
    <t>Beginning Balance | shares</t>
  </si>
  <si>
    <t>Ending Balance | shares</t>
  </si>
  <si>
    <t>Weighted-Average Grant Date Fair Value</t>
  </si>
  <si>
    <t>Stock-Based Compensation Plans - Summary of Nonvested Restricted Share Awards and Changes During Period (Detail) - Restricted share awards (RSAs) [Member]</t>
  </si>
  <si>
    <t>Nonvested Restricted Share Awards</t>
  </si>
  <si>
    <t>Vested | shares</t>
  </si>
  <si>
    <t>Vested | $ / shares</t>
  </si>
  <si>
    <t>Stock-Based Compensation Plans - Summary of Nonvested Performance Based Share Awards and Changes During Period (Detail) - Performance-Based Restricted Share Awards [Member]</t>
  </si>
  <si>
    <t>Change in attainment for 2015 grants | shares</t>
  </si>
  <si>
    <t>Change in attainment for 2015 grants | $ / shares</t>
  </si>
  <si>
    <t>Stock-Based Compensation Plans - Summary of Nonvested Performance Based Restricted Share Awards and Changes During Period (Detail)</t>
  </si>
  <si>
    <t>PAY.ON RSAs [Member]</t>
  </si>
  <si>
    <t>Software and Other Intangible Assets - Additional Information (Detail) - USD ($) $ in Thousands</t>
  </si>
  <si>
    <t>Finite-Lived Intangible Assets [Line Items]</t>
  </si>
  <si>
    <t>Software, accumulated amortization</t>
  </si>
  <si>
    <t>Other intangible assets amortization expense</t>
  </si>
  <si>
    <t>Software Marketed for External Sale [Member]</t>
  </si>
  <si>
    <t>Software, amortization expense</t>
  </si>
  <si>
    <t>Software Marketed for External Sale [Member] | Minimum</t>
  </si>
  <si>
    <t>Estimated useful life</t>
  </si>
  <si>
    <t>3 years</t>
  </si>
  <si>
    <t>Software Marketed for External Sale [Member] | Maximum</t>
  </si>
  <si>
    <t>10 years</t>
  </si>
  <si>
    <t>Software Acquired or Developed for Internal Use</t>
  </si>
  <si>
    <t>Software Acquired or Developed for Internal Use | Minimum</t>
  </si>
  <si>
    <t>Software Acquired or Developed for Internal Use | Maximum</t>
  </si>
  <si>
    <t>Software and Other Intangible Assets - Carrying Amount and Accumulated Amortization of Other Intangible Assets (Detail) - USD ($) $ in Thousands</t>
  </si>
  <si>
    <t>Gross Carrying Amount</t>
  </si>
  <si>
    <t>Accumulated Amortization</t>
  </si>
  <si>
    <t>Net Balance</t>
  </si>
  <si>
    <t>Customer relationships</t>
  </si>
  <si>
    <t>Trademarks and tradenames [Member]</t>
  </si>
  <si>
    <t>Purchased contracts [Member]</t>
  </si>
  <si>
    <t>Software and Other Intangible Assets - Estimated Amortization Expense for Future Fiscal Years Based on Capitalized Intangible Assets (Detail) - USD ($) $ in Thousands</t>
  </si>
  <si>
    <t>Software</t>
  </si>
  <si>
    <t>Remainder of 2016</t>
  </si>
  <si>
    <t>Thereafter</t>
  </si>
  <si>
    <t>Other Intangible Assets [Member]</t>
  </si>
  <si>
    <t>Corporate Restructuring and Other Organizational Changes - Additional Information (Detail) - USD ($) $ in Thousands</t>
  </si>
  <si>
    <t>Restructuring Cost and Reserve [Line Items]</t>
  </si>
  <si>
    <t>Employee termination costs paid during the period</t>
  </si>
  <si>
    <t>Restructuring charges incurred</t>
  </si>
  <si>
    <t>Employee termination costs</t>
  </si>
  <si>
    <t>Restructuring costs</t>
  </si>
  <si>
    <t>Restructuring charges</t>
  </si>
  <si>
    <t>Severance [Member]</t>
  </si>
  <si>
    <t>Severance liability to be paid over the next 12 months</t>
  </si>
  <si>
    <t>Facility Closures [Member]</t>
  </si>
  <si>
    <t>Facility Closures [Member] | Other Current Liabilities</t>
  </si>
  <si>
    <t>Facility Closures [Member] | Other Noncurrent Liabilities</t>
  </si>
  <si>
    <t>Corporate Restructuring and Other Organizational Changes - Components of Corporate Restructuring and Other Reorganization Activities from Recent Acquisitions (Detail) - USD ($) $ in Thousands</t>
  </si>
  <si>
    <t>Beginning balance</t>
  </si>
  <si>
    <t>Amounts paid during the period</t>
  </si>
  <si>
    <t>Foreign currency translation</t>
  </si>
  <si>
    <t>Ending balance</t>
  </si>
  <si>
    <t>Common Stock and Treasury Stock - Additional Information (Detail) - USD ($)</t>
  </si>
  <si>
    <t>54 Months Ended</t>
  </si>
  <si>
    <t>Feb. 28, 2014</t>
  </si>
  <si>
    <t>Jul. 31, 2013</t>
  </si>
  <si>
    <t>Sep. 13, 2012</t>
  </si>
  <si>
    <t>Feb. 29, 2012</t>
  </si>
  <si>
    <t>Dec. 31, 2011</t>
  </si>
  <si>
    <t>Maximum stock authorized to purchase under stock repurchase program</t>
  </si>
  <si>
    <t>Increase in maximum stock authorized to purchase under stock repurchase program</t>
  </si>
  <si>
    <t>Repurchase of common stock, shares</t>
  </si>
  <si>
    <t>Repurchase of common stock, value</t>
  </si>
  <si>
    <t>Stock authorized to purchase under stock repurchase program, shares</t>
  </si>
  <si>
    <t>Remaining value of shares authorized for purchase under the stock repurchase program</t>
  </si>
  <si>
    <t>Earnings (Loss) Per Share - Reconciliation of Average Share Amounts used to Compute Both Basic and Diluted Earnings (Loss) Per Share (Detail) - shares shares in Thousands</t>
  </si>
  <si>
    <t>Weighted average shares outstanding:</t>
  </si>
  <si>
    <t>Basic weighted average shares outstanding</t>
  </si>
  <si>
    <t>Add: Dilutive effect of stock options</t>
  </si>
  <si>
    <t>Diluted weighted average shares outstanding</t>
  </si>
  <si>
    <t>Earnings (Loss) Per Share - Additional Information (Detail) - shares</t>
  </si>
  <si>
    <t>Options to purchase shares, restricted share awards, and contingently issuable shares excluded from diluted net earnings (loss) per share computation</t>
  </si>
  <si>
    <t>Common stock outstanding</t>
  </si>
  <si>
    <t>Other (Detail) - USD ($) $ in Thousands</t>
  </si>
  <si>
    <t>Foreign currency transaction gains (losses)</t>
  </si>
  <si>
    <t>Realized gain on sale of available-for-sale securities</t>
  </si>
  <si>
    <t>Other - Additional Information (Detail) - USD ($) $ in Thousands</t>
  </si>
  <si>
    <t>12 Months Ended</t>
  </si>
  <si>
    <t>Dec. 31, 2014</t>
  </si>
  <si>
    <t>Dec. 31, 2013</t>
  </si>
  <si>
    <t>Other Income Expense [Line Items]</t>
  </si>
  <si>
    <t>Realized gain on available-for-sale securities</t>
  </si>
  <si>
    <t>Deferred tax assets, valuation allowance</t>
  </si>
  <si>
    <t>Yodlee, Inc. [Member]</t>
  </si>
  <si>
    <t>Cost basis investment</t>
  </si>
  <si>
    <t>Additional investment</t>
  </si>
  <si>
    <t>Total investments</t>
  </si>
  <si>
    <t>Cost basis price appreciation of shares</t>
  </si>
  <si>
    <t>Segment Information - Additional Information (Detail) - Segment</t>
  </si>
  <si>
    <t>Segment Reporting Information [Line Items]</t>
  </si>
  <si>
    <t>Number of geographic regions</t>
  </si>
  <si>
    <t>Number of reportable segments</t>
  </si>
  <si>
    <t>Customer Concentration Risk</t>
  </si>
  <si>
    <t>Percentage of revenues during the three and six months ended June 30, 2016 and 2015</t>
  </si>
  <si>
    <t>No single customer accounted for more than 10% of the Company's consolidated revenues during the three and six months ended June 30, 2016 and 2015.</t>
  </si>
  <si>
    <t>Customer Concentration Risk | United Kingdom</t>
  </si>
  <si>
    <t>Percentage of revenues attributable to customers</t>
  </si>
  <si>
    <t>12.70%</t>
  </si>
  <si>
    <t>Geographic Concentration Risk</t>
  </si>
  <si>
    <t>No other country outside the United States accounted for more than 10% of the Company's consolidated revenues during the three and six months ended June 30, 2016.</t>
  </si>
  <si>
    <t>Segment Information - Selected Segment Financial Data, Revenues and Income (Loss) Before Income Taxes (Detail) - USD ($) $ in Thousands</t>
  </si>
  <si>
    <t>Operating Segments [Member] | Americas Segment [Member]</t>
  </si>
  <si>
    <t>Operating Segments [Member] | Americas Segment [Member] | United States [Member]</t>
  </si>
  <si>
    <t>Operating Segments [Member] | Americas Segment [Member] | Other [Member]</t>
  </si>
  <si>
    <t>Operating Segments [Member] | EMEA Segment [Member]</t>
  </si>
  <si>
    <t>Operating Segments [Member] | Asia/Pacific Segment [Member]</t>
  </si>
  <si>
    <t>Corporate, Non-Segment [Member]</t>
  </si>
  <si>
    <t>Segment Information - Selected Segment Financial Data, Assets (Detail) - USD ($) $ in Thousands</t>
  </si>
  <si>
    <t>Assets</t>
  </si>
  <si>
    <t>Americas Segment [Member] | United States [Member]</t>
  </si>
  <si>
    <t>Americas Segment [Member] | Other [Member]</t>
  </si>
  <si>
    <t>Income Taxes - Additional Information (Detail) - USD ($) $ in Millions</t>
  </si>
  <si>
    <t>Effective tax rates, percentage</t>
  </si>
  <si>
    <t>18.00%</t>
  </si>
  <si>
    <t>21.00%</t>
  </si>
  <si>
    <t>16.00%</t>
  </si>
  <si>
    <t>Earnings of foreign entities</t>
  </si>
  <si>
    <t>Decrease in valuation allowance of deferred tax assets</t>
  </si>
  <si>
    <t>Unrecognized tax benefit for uncertain tax positions</t>
  </si>
  <si>
    <t>Accrued interest and penalties related to income tax liabilities</t>
  </si>
  <si>
    <t>Decrease in unrecognized tax benefits due to expiration of statutes of limitations and settlement of various audits</t>
  </si>
  <si>
    <t>Commitments and Contingencies - Additional Information (Detail) - USD ($) $ in Millions</t>
  </si>
  <si>
    <t>Sep. 23, 2015</t>
  </si>
  <si>
    <t>Loss Contingency, name of plaintiff</t>
  </si>
  <si>
    <t>Baldwin Hackett &amp; Meeks, Inc.</t>
  </si>
  <si>
    <t>Loss contingency, damages sought, value</t>
  </si>
  <si>
    <t>Loss contingency, damages awarded, value</t>
  </si>
  <si>
    <t>Attorney fees and costs</t>
  </si>
  <si>
    <t>Accumulated Other Comprehensive Gain (Loss) - Activity within Accumulated Other Comprehensive Loss (Detail) - USD ($) $ in Thousands</t>
  </si>
  <si>
    <t>Accumulated Other Comprehensive Income (Loss) [Line Items]</t>
  </si>
  <si>
    <t>Balance at December 31, 2015</t>
  </si>
  <si>
    <t>Other comprehensive income loss</t>
  </si>
  <si>
    <t>Balance at June 30, 2016</t>
  </si>
  <si>
    <t>Accumulated Other Comprehensive Income (L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35036</v>
      </c>
    </row>
    <row r="12" spans="1:3">
      <c r="A12" s="4" t="s">
        <v>19</v>
      </c>
      <c r="B12" s="4" t="s">
        <v>20</v>
      </c>
    </row>
    <row r="13" spans="1:3">
      <c r="A13" s="4" t="s">
        <v>21</v>
      </c>
      <c r="B13" s="4" t="s">
        <v>22</v>
      </c>
    </row>
    <row r="14" spans="1:3">
      <c r="A14" s="4" t="s">
        <v>23</v>
      </c>
      <c r="C14" s="6" t="n">
        <v>117171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7</v>
      </c>
      <c r="B1" s="2" t="s">
        <v>1</v>
      </c>
    </row>
    <row r="2" spans="1:2">
      <c r="B2" s="2" t="s">
        <v>2</v>
      </c>
    </row>
    <row r="3" spans="1:2">
      <c r="A3" s="3" t="s">
        <v>185</v>
      </c>
    </row>
    <row r="4" spans="1:2">
      <c r="A4" s="4" t="s">
        <v>97</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463</v>
      </c>
      <c r="C3" s="7" t="n">
        <v>102239</v>
      </c>
    </row>
    <row r="4" spans="1:3">
      <c r="A4" s="4" t="s">
        <v>28</v>
      </c>
      <c r="B4" s="6" t="n">
        <v>168626</v>
      </c>
      <c r="C4" s="6" t="n">
        <v>219116</v>
      </c>
    </row>
    <row r="5" spans="1:3">
      <c r="A5" s="4" t="s">
        <v>29</v>
      </c>
      <c r="B5" s="6" t="n">
        <v>3443</v>
      </c>
      <c r="C5" s="6" t="n">
        <v>12048</v>
      </c>
    </row>
    <row r="6" spans="1:3">
      <c r="A6" s="4" t="s">
        <v>30</v>
      </c>
      <c r="B6" s="6" t="n">
        <v>26006</v>
      </c>
      <c r="C6" s="6" t="n">
        <v>27461</v>
      </c>
    </row>
    <row r="7" spans="1:3">
      <c r="A7" s="4" t="s">
        <v>31</v>
      </c>
      <c r="B7" s="6" t="n">
        <v>17941</v>
      </c>
      <c r="C7" s="6" t="n">
        <v>21637</v>
      </c>
    </row>
    <row r="8" spans="1:3">
      <c r="A8" s="4" t="s">
        <v>32</v>
      </c>
      <c r="B8" s="6" t="n">
        <v>268479</v>
      </c>
      <c r="C8" s="6" t="n">
        <v>382501</v>
      </c>
    </row>
    <row r="9" spans="1:3">
      <c r="A9" s="3" t="s">
        <v>33</v>
      </c>
    </row>
    <row r="10" spans="1:3">
      <c r="A10" s="4" t="s">
        <v>34</v>
      </c>
      <c r="B10" s="6" t="n">
        <v>71719</v>
      </c>
      <c r="C10" s="6" t="n">
        <v>60630</v>
      </c>
    </row>
    <row r="11" spans="1:3">
      <c r="A11" s="4" t="s">
        <v>35</v>
      </c>
      <c r="B11" s="6" t="n">
        <v>197861</v>
      </c>
      <c r="C11" s="6" t="n">
        <v>237941</v>
      </c>
    </row>
    <row r="12" spans="1:3">
      <c r="A12" s="4" t="s">
        <v>36</v>
      </c>
      <c r="B12" s="6" t="n">
        <v>915657</v>
      </c>
      <c r="C12" s="6" t="n">
        <v>913261</v>
      </c>
    </row>
    <row r="13" spans="1:3">
      <c r="A13" s="4" t="s">
        <v>37</v>
      </c>
      <c r="B13" s="6" t="n">
        <v>217653</v>
      </c>
      <c r="C13" s="6" t="n">
        <v>256925</v>
      </c>
    </row>
    <row r="14" spans="1:3">
      <c r="A14" s="4" t="s">
        <v>38</v>
      </c>
      <c r="B14" s="6" t="n">
        <v>91117</v>
      </c>
      <c r="C14" s="6" t="n">
        <v>90872</v>
      </c>
    </row>
    <row r="15" spans="1:3">
      <c r="A15" s="4" t="s">
        <v>39</v>
      </c>
      <c r="B15" s="6" t="n">
        <v>37439</v>
      </c>
      <c r="C15" s="6" t="n">
        <v>33658</v>
      </c>
    </row>
    <row r="16" spans="1:3">
      <c r="A16" s="4" t="s">
        <v>40</v>
      </c>
      <c r="B16" s="6" t="n">
        <v>1799925</v>
      </c>
      <c r="C16" s="6" t="n">
        <v>1975788</v>
      </c>
    </row>
    <row r="17" spans="1:3">
      <c r="A17" s="3" t="s">
        <v>41</v>
      </c>
    </row>
    <row r="18" spans="1:3">
      <c r="A18" s="4" t="s">
        <v>42</v>
      </c>
      <c r="B18" s="6" t="n">
        <v>53328</v>
      </c>
      <c r="C18" s="6" t="n">
        <v>55420</v>
      </c>
    </row>
    <row r="19" spans="1:3">
      <c r="A19" s="4" t="s">
        <v>43</v>
      </c>
      <c r="B19" s="6" t="n">
        <v>42218</v>
      </c>
      <c r="C19" s="6" t="n">
        <v>31213</v>
      </c>
    </row>
    <row r="20" spans="1:3">
      <c r="A20" s="4" t="s">
        <v>44</v>
      </c>
      <c r="B20" s="6" t="n">
        <v>90198</v>
      </c>
      <c r="C20" s="6" t="n">
        <v>89710</v>
      </c>
    </row>
    <row r="21" spans="1:3">
      <c r="A21" s="4" t="s">
        <v>45</v>
      </c>
      <c r="B21" s="6" t="n">
        <v>123059</v>
      </c>
      <c r="C21" s="6" t="n">
        <v>128559</v>
      </c>
    </row>
    <row r="22" spans="1:3">
      <c r="A22" s="4" t="s">
        <v>46</v>
      </c>
      <c r="B22" s="6" t="n">
        <v>6484</v>
      </c>
      <c r="C22" s="6" t="n">
        <v>4734</v>
      </c>
    </row>
    <row r="23" spans="1:3">
      <c r="A23" s="4" t="s">
        <v>47</v>
      </c>
      <c r="B23" s="6" t="n">
        <v>61233</v>
      </c>
      <c r="C23" s="6" t="n">
        <v>75225</v>
      </c>
    </row>
    <row r="24" spans="1:3">
      <c r="A24" s="4" t="s">
        <v>48</v>
      </c>
      <c r="B24" s="6" t="n">
        <v>376520</v>
      </c>
      <c r="C24" s="6" t="n">
        <v>384861</v>
      </c>
    </row>
    <row r="25" spans="1:3">
      <c r="A25" s="3" t="s">
        <v>49</v>
      </c>
    </row>
    <row r="26" spans="1:3">
      <c r="A26" s="4" t="s">
        <v>45</v>
      </c>
      <c r="B26" s="6" t="n">
        <v>40552</v>
      </c>
      <c r="C26" s="6" t="n">
        <v>42081</v>
      </c>
    </row>
    <row r="27" spans="1:3">
      <c r="A27" s="4" t="s">
        <v>50</v>
      </c>
      <c r="B27" s="6" t="n">
        <v>633155</v>
      </c>
      <c r="C27" s="6" t="n">
        <v>834449</v>
      </c>
    </row>
    <row r="28" spans="1:3">
      <c r="A28" s="4" t="s">
        <v>38</v>
      </c>
      <c r="B28" s="6" t="n">
        <v>24578</v>
      </c>
      <c r="C28" s="6" t="n">
        <v>28067</v>
      </c>
    </row>
    <row r="29" spans="1:3">
      <c r="A29" s="4" t="s">
        <v>51</v>
      </c>
      <c r="B29" s="6" t="n">
        <v>29482</v>
      </c>
      <c r="C29" s="6" t="n">
        <v>31930</v>
      </c>
    </row>
    <row r="30" spans="1:3">
      <c r="A30" s="4" t="s">
        <v>52</v>
      </c>
      <c r="B30" s="6" t="n">
        <v>1104287</v>
      </c>
      <c r="C30" s="6" t="n">
        <v>1321388</v>
      </c>
    </row>
    <row r="31" spans="1:3">
      <c r="A31" s="4" t="s">
        <v>53</v>
      </c>
      <c r="B31" s="4" t="s">
        <v>54</v>
      </c>
      <c r="C31" s="4" t="s">
        <v>54</v>
      </c>
    </row>
    <row r="32" spans="1:3">
      <c r="A32" s="3" t="s">
        <v>55</v>
      </c>
    </row>
    <row r="33" spans="1:3">
      <c r="A33" s="4" t="s">
        <v>56</v>
      </c>
      <c r="B33" s="4" t="s">
        <v>54</v>
      </c>
      <c r="C33" s="4" t="s">
        <v>54</v>
      </c>
    </row>
    <row r="34" spans="1:3">
      <c r="A34" s="4" t="s">
        <v>57</v>
      </c>
      <c r="B34" s="6" t="n">
        <v>702</v>
      </c>
      <c r="C34" s="6" t="n">
        <v>702</v>
      </c>
    </row>
    <row r="35" spans="1:3">
      <c r="A35" s="4" t="s">
        <v>58</v>
      </c>
      <c r="B35" s="6" t="n">
        <v>578044</v>
      </c>
      <c r="C35" s="6" t="n">
        <v>561379</v>
      </c>
    </row>
    <row r="36" spans="1:3">
      <c r="A36" s="4" t="s">
        <v>59</v>
      </c>
      <c r="B36" s="6" t="n">
        <v>489477</v>
      </c>
      <c r="C36" s="6" t="n">
        <v>416851</v>
      </c>
    </row>
    <row r="37" spans="1:3">
      <c r="A37" s="4" t="s">
        <v>60</v>
      </c>
      <c r="B37" s="6" t="n">
        <v>-298350</v>
      </c>
      <c r="C37" s="6" t="n">
        <v>-252956</v>
      </c>
    </row>
    <row r="38" spans="1:3">
      <c r="A38" s="4" t="s">
        <v>61</v>
      </c>
      <c r="B38" s="6" t="n">
        <v>-74235</v>
      </c>
      <c r="C38" s="6" t="n">
        <v>-71576</v>
      </c>
    </row>
    <row r="39" spans="1:3">
      <c r="A39" s="4" t="s">
        <v>62</v>
      </c>
      <c r="B39" s="6" t="n">
        <v>695638</v>
      </c>
      <c r="C39" s="6" t="n">
        <v>654400</v>
      </c>
    </row>
    <row r="40" spans="1:3">
      <c r="A40" s="4" t="s">
        <v>63</v>
      </c>
      <c r="B40" s="7" t="n">
        <v>1799925</v>
      </c>
      <c r="C40" s="7" t="n">
        <v>19757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row r="7" spans="1:2">
      <c r="A7" s="4" t="s">
        <v>36</v>
      </c>
      <c r="B7" s="4" t="s">
        <v>205</v>
      </c>
    </row>
    <row r="8" spans="1:2">
      <c r="A8" s="4" t="s">
        <v>206</v>
      </c>
      <c r="B8" s="4" t="s">
        <v>207</v>
      </c>
    </row>
    <row r="9" spans="1:2">
      <c r="A9" s="4" t="s">
        <v>208</v>
      </c>
      <c r="B9" s="4" t="s">
        <v>209</v>
      </c>
    </row>
    <row r="10" spans="1:2">
      <c r="A10" s="4" t="s">
        <v>167</v>
      </c>
      <c r="B10" s="4" t="s">
        <v>210</v>
      </c>
    </row>
    <row r="11" spans="1:2">
      <c r="A11" s="4" t="s">
        <v>211</v>
      </c>
      <c r="B11" s="4" t="s">
        <v>212</v>
      </c>
    </row>
    <row r="12" spans="1:2">
      <c r="A12" s="4" t="s">
        <v>187</v>
      </c>
      <c r="B12"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3</v>
      </c>
      <c r="B1" s="2" t="s">
        <v>1</v>
      </c>
    </row>
    <row r="2" spans="1:2">
      <c r="B2" s="2" t="s">
        <v>2</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row>
    <row r="7" spans="1:2">
      <c r="A7" s="4" t="s">
        <v>234</v>
      </c>
      <c r="B7" s="4" t="s">
        <v>241</v>
      </c>
    </row>
    <row r="8" spans="1:2">
      <c r="A8" s="4" t="s">
        <v>242</v>
      </c>
    </row>
    <row r="9" spans="1:2">
      <c r="A9" s="4" t="s">
        <v>243</v>
      </c>
      <c r="B9" s="4" t="s">
        <v>244</v>
      </c>
    </row>
    <row r="10" spans="1:2">
      <c r="A10" s="4" t="s">
        <v>245</v>
      </c>
    </row>
    <row r="11" spans="1:2">
      <c r="A11" s="4" t="s">
        <v>243</v>
      </c>
      <c r="B11" s="4" t="s">
        <v>246</v>
      </c>
    </row>
    <row r="12" spans="1:2">
      <c r="A12" s="4" t="s">
        <v>247</v>
      </c>
    </row>
    <row r="13" spans="1:2">
      <c r="A13" s="4" t="s">
        <v>236</v>
      </c>
      <c r="B13" s="4" t="s">
        <v>248</v>
      </c>
    </row>
    <row r="14" spans="1:2">
      <c r="A14" s="4" t="s">
        <v>249</v>
      </c>
    </row>
    <row r="15" spans="1:2">
      <c r="A15" s="4" t="s">
        <v>236</v>
      </c>
      <c r="B15" s="4" t="s">
        <v>250</v>
      </c>
    </row>
    <row r="16" spans="1:2">
      <c r="A16" s="4" t="s">
        <v>251</v>
      </c>
    </row>
    <row r="17" spans="1:2">
      <c r="A17" s="4" t="s">
        <v>238</v>
      </c>
      <c r="B1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3911</v>
      </c>
      <c r="C3" s="7" t="n">
        <v>5045</v>
      </c>
    </row>
    <row r="4" spans="1:3">
      <c r="A4" s="4" t="s">
        <v>67</v>
      </c>
      <c r="B4" s="8" t="n">
        <v>0.01</v>
      </c>
      <c r="C4" s="8" t="n">
        <v>0.01</v>
      </c>
    </row>
    <row r="5" spans="1:3">
      <c r="A5" s="4" t="s">
        <v>68</v>
      </c>
      <c r="B5" s="6" t="n">
        <v>5000000</v>
      </c>
      <c r="C5" s="6" t="n">
        <v>5000000</v>
      </c>
    </row>
    <row r="6" spans="1:3">
      <c r="A6" s="4" t="s">
        <v>69</v>
      </c>
      <c r="B6" s="6" t="n">
        <v>0</v>
      </c>
      <c r="C6" s="6" t="n">
        <v>0</v>
      </c>
    </row>
    <row r="7" spans="1:3">
      <c r="A7" s="4" t="s">
        <v>70</v>
      </c>
      <c r="B7" s="9" t="n">
        <v>0.005</v>
      </c>
      <c r="C7" s="9" t="n">
        <v>0.005</v>
      </c>
    </row>
    <row r="8" spans="1:3">
      <c r="A8" s="4" t="s">
        <v>71</v>
      </c>
      <c r="B8" s="6" t="n">
        <v>280000000</v>
      </c>
      <c r="C8" s="6" t="n">
        <v>280000000</v>
      </c>
    </row>
    <row r="9" spans="1:3">
      <c r="A9" s="4" t="s">
        <v>72</v>
      </c>
      <c r="B9" s="6" t="n">
        <v>140525055</v>
      </c>
      <c r="C9" s="6" t="n">
        <v>140525055</v>
      </c>
    </row>
    <row r="10" spans="1:3">
      <c r="A10" s="4" t="s">
        <v>73</v>
      </c>
      <c r="B10" s="6" t="n">
        <v>23275065</v>
      </c>
      <c r="C10" s="6" t="n">
        <v>21491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4</v>
      </c>
      <c r="B1" s="2" t="s">
        <v>1</v>
      </c>
    </row>
    <row r="2" spans="1:2">
      <c r="B2" s="2" t="s">
        <v>2</v>
      </c>
    </row>
    <row r="3" spans="1:2">
      <c r="A3" s="3" t="s">
        <v>185</v>
      </c>
    </row>
    <row r="4" spans="1:2">
      <c r="A4" s="4" t="s">
        <v>97</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156</v>
      </c>
    </row>
    <row r="3" spans="1:3">
      <c r="A3" s="4" t="s">
        <v>275</v>
      </c>
      <c r="B3" s="7" t="n">
        <v>148869</v>
      </c>
      <c r="C3" s="7" t="n">
        <v>192045</v>
      </c>
    </row>
    <row r="4" spans="1:3">
      <c r="A4" s="4" t="s">
        <v>276</v>
      </c>
      <c r="B4" s="6" t="n">
        <v>-3911</v>
      </c>
      <c r="C4" s="6" t="n">
        <v>-5045</v>
      </c>
    </row>
    <row r="5" spans="1:3">
      <c r="A5" s="4" t="s">
        <v>277</v>
      </c>
      <c r="B5" s="6" t="n">
        <v>144958</v>
      </c>
      <c r="C5" s="6" t="n">
        <v>187000</v>
      </c>
    </row>
    <row r="6" spans="1:3">
      <c r="A6" s="4" t="s">
        <v>278</v>
      </c>
      <c r="B6" s="6" t="n">
        <v>23668</v>
      </c>
      <c r="C6" s="6" t="n">
        <v>32116</v>
      </c>
    </row>
    <row r="7" spans="1:3">
      <c r="A7" s="4" t="s">
        <v>199</v>
      </c>
      <c r="B7" s="7" t="n">
        <v>168626</v>
      </c>
      <c r="C7" s="7" t="n">
        <v>2191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5</v>
      </c>
    </row>
    <row r="2" spans="1:3">
      <c r="A2" s="3" t="s">
        <v>280</v>
      </c>
    </row>
    <row r="3" spans="1:3">
      <c r="A3" s="4" t="s">
        <v>97</v>
      </c>
      <c r="B3" s="7" t="n">
        <v>9912</v>
      </c>
      <c r="C3" s="7" t="n">
        <v>8319</v>
      </c>
    </row>
    <row r="4" spans="1:3">
      <c r="A4" s="4" t="s">
        <v>281</v>
      </c>
      <c r="B4" s="6" t="n">
        <v>17941</v>
      </c>
      <c r="C4" s="6" t="n">
        <v>21637</v>
      </c>
    </row>
    <row r="5" spans="1:3">
      <c r="A5" s="4" t="s">
        <v>282</v>
      </c>
      <c r="B5" s="6" t="n">
        <v>6941</v>
      </c>
      <c r="C5" s="6" t="n">
        <v>11250</v>
      </c>
    </row>
    <row r="6" spans="1:3">
      <c r="A6" s="4" t="s">
        <v>283</v>
      </c>
      <c r="B6" s="6" t="n">
        <v>7547</v>
      </c>
      <c r="C6" s="6" t="n">
        <v>7501</v>
      </c>
    </row>
    <row r="7" spans="1:3">
      <c r="A7" s="4" t="s">
        <v>284</v>
      </c>
      <c r="B7" s="6" t="n">
        <v>11749</v>
      </c>
      <c r="C7" s="6" t="n">
        <v>15723</v>
      </c>
    </row>
    <row r="8" spans="1:3">
      <c r="A8" s="4" t="s">
        <v>285</v>
      </c>
      <c r="B8" s="6" t="n">
        <v>4013</v>
      </c>
      <c r="C8" s="6" t="n">
        <v>4910</v>
      </c>
    </row>
    <row r="9" spans="1:3">
      <c r="A9" s="4" t="s">
        <v>97</v>
      </c>
      <c r="B9" s="6" t="n">
        <v>30983</v>
      </c>
      <c r="C9" s="6" t="n">
        <v>35841</v>
      </c>
    </row>
    <row r="10" spans="1:3">
      <c r="A10" s="4" t="s">
        <v>286</v>
      </c>
      <c r="B10" s="6" t="n">
        <v>61233</v>
      </c>
      <c r="C10" s="6" t="n">
        <v>75225</v>
      </c>
    </row>
    <row r="11" spans="1:3">
      <c r="A11" s="4" t="s">
        <v>287</v>
      </c>
    </row>
    <row r="12" spans="1:3">
      <c r="A12" s="3" t="s">
        <v>280</v>
      </c>
    </row>
    <row r="13" spans="1:3">
      <c r="A13" s="4" t="s">
        <v>288</v>
      </c>
      <c r="B13" s="6" t="n">
        <v>4566</v>
      </c>
      <c r="C13" s="6" t="n">
        <v>5357</v>
      </c>
    </row>
    <row r="14" spans="1:3">
      <c r="A14" s="4" t="s">
        <v>289</v>
      </c>
    </row>
    <row r="15" spans="1:3">
      <c r="A15" s="3" t="s">
        <v>280</v>
      </c>
    </row>
    <row r="16" spans="1:3">
      <c r="A16" s="4" t="s">
        <v>288</v>
      </c>
      <c r="B16" s="7" t="n">
        <v>3463</v>
      </c>
      <c r="C16" s="7" t="n">
        <v>79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3" t="s">
        <v>156</v>
      </c>
    </row>
    <row r="3" spans="1:3">
      <c r="A3" s="4" t="s">
        <v>291</v>
      </c>
      <c r="B3" s="10" t="n">
        <v>197.8</v>
      </c>
      <c r="C3" s="10" t="n">
        <v>26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92</v>
      </c>
      <c r="C1" s="2" t="s">
        <v>1</v>
      </c>
    </row>
    <row r="2" spans="1:4">
      <c r="C2" s="2" t="s">
        <v>2</v>
      </c>
      <c r="D2" s="2" t="s">
        <v>25</v>
      </c>
    </row>
    <row r="3" spans="1:4">
      <c r="A3" s="3" t="s">
        <v>293</v>
      </c>
    </row>
    <row r="4" spans="1:4">
      <c r="A4" s="4" t="s">
        <v>294</v>
      </c>
      <c r="D4" s="7" t="n">
        <v>960693</v>
      </c>
    </row>
    <row r="5" spans="1:4">
      <c r="A5" s="4" t="s">
        <v>295</v>
      </c>
      <c r="D5" s="6" t="n">
        <v>-47432</v>
      </c>
    </row>
    <row r="6" spans="1:4">
      <c r="A6" s="4" t="s">
        <v>296</v>
      </c>
      <c r="C6" s="7" t="n">
        <v>913261</v>
      </c>
    </row>
    <row r="7" spans="1:4">
      <c r="A7" s="4" t="s">
        <v>297</v>
      </c>
      <c r="B7" s="4" t="s">
        <v>85</v>
      </c>
      <c r="C7" s="6" t="n">
        <v>665</v>
      </c>
    </row>
    <row r="8" spans="1:4">
      <c r="A8" s="4" t="s">
        <v>112</v>
      </c>
      <c r="C8" s="6" t="n">
        <v>1731</v>
      </c>
    </row>
    <row r="9" spans="1:4">
      <c r="A9" s="4" t="s">
        <v>298</v>
      </c>
      <c r="C9" s="6" t="n">
        <v>915657</v>
      </c>
    </row>
    <row r="10" spans="1:4">
      <c r="A10" s="4" t="s">
        <v>299</v>
      </c>
    </row>
    <row r="11" spans="1:4">
      <c r="A11" s="3" t="s">
        <v>293</v>
      </c>
    </row>
    <row r="12" spans="1:4">
      <c r="A12" s="4" t="s">
        <v>294</v>
      </c>
      <c r="D12" s="6" t="n">
        <v>524573</v>
      </c>
    </row>
    <row r="13" spans="1:4">
      <c r="A13" s="4" t="s">
        <v>295</v>
      </c>
      <c r="D13" s="6" t="n">
        <v>-47432</v>
      </c>
    </row>
    <row r="14" spans="1:4">
      <c r="A14" s="4" t="s">
        <v>296</v>
      </c>
      <c r="C14" s="6" t="n">
        <v>477141</v>
      </c>
    </row>
    <row r="15" spans="1:4">
      <c r="A15" s="4" t="s">
        <v>112</v>
      </c>
      <c r="C15" s="6" t="n">
        <v>422</v>
      </c>
    </row>
    <row r="16" spans="1:4">
      <c r="A16" s="4" t="s">
        <v>298</v>
      </c>
      <c r="C16" s="6" t="n">
        <v>477563</v>
      </c>
    </row>
    <row r="17" spans="1:4">
      <c r="A17" s="4" t="s">
        <v>300</v>
      </c>
    </row>
    <row r="18" spans="1:4">
      <c r="A18" s="3" t="s">
        <v>293</v>
      </c>
    </row>
    <row r="19" spans="1:4">
      <c r="A19" s="4" t="s">
        <v>294</v>
      </c>
      <c r="D19" s="6" t="n">
        <v>376827</v>
      </c>
    </row>
    <row r="20" spans="1:4">
      <c r="A20" s="4" t="s">
        <v>296</v>
      </c>
      <c r="C20" s="6" t="n">
        <v>376827</v>
      </c>
    </row>
    <row r="21" spans="1:4">
      <c r="A21" s="4" t="s">
        <v>297</v>
      </c>
      <c r="B21" s="4" t="s">
        <v>85</v>
      </c>
      <c r="C21" s="6" t="n">
        <v>665</v>
      </c>
    </row>
    <row r="22" spans="1:4">
      <c r="A22" s="4" t="s">
        <v>112</v>
      </c>
      <c r="C22" s="6" t="n">
        <v>-997</v>
      </c>
    </row>
    <row r="23" spans="1:4">
      <c r="A23" s="4" t="s">
        <v>298</v>
      </c>
      <c r="C23" s="6" t="n">
        <v>376495</v>
      </c>
    </row>
    <row r="24" spans="1:4">
      <c r="A24" s="4" t="s">
        <v>301</v>
      </c>
    </row>
    <row r="25" spans="1:4">
      <c r="A25" s="3" t="s">
        <v>293</v>
      </c>
    </row>
    <row r="26" spans="1:4">
      <c r="A26" s="4" t="s">
        <v>294</v>
      </c>
      <c r="D26" s="7" t="n">
        <v>59293</v>
      </c>
    </row>
    <row r="27" spans="1:4">
      <c r="A27" s="4" t="s">
        <v>296</v>
      </c>
      <c r="C27" s="6" t="n">
        <v>59293</v>
      </c>
    </row>
    <row r="28" spans="1:4">
      <c r="A28" s="4" t="s">
        <v>112</v>
      </c>
      <c r="C28" s="6" t="n">
        <v>2306</v>
      </c>
    </row>
    <row r="29" spans="1:4">
      <c r="A29" s="4" t="s">
        <v>298</v>
      </c>
      <c r="C29" s="7" t="n">
        <v>61599</v>
      </c>
    </row>
    <row r="30" spans="1:4">
      <c r="A30" t="n"/>
    </row>
    <row r="31" spans="1:4">
      <c r="A31" s="4" t="s">
        <v>85</v>
      </c>
      <c r="B31" s="4" t="s">
        <v>302</v>
      </c>
    </row>
  </sheetData>
  <mergeCells count="3">
    <mergeCell ref="A1:B2"/>
    <mergeCell ref="A30:C30"/>
    <mergeCell ref="B31:C3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03</v>
      </c>
      <c r="B1" s="2" t="s">
        <v>1</v>
      </c>
    </row>
    <row r="2" spans="1:2">
      <c r="B2" s="2" t="s">
        <v>2</v>
      </c>
    </row>
    <row r="3" spans="1:2">
      <c r="A3" s="4" t="s">
        <v>304</v>
      </c>
    </row>
    <row r="4" spans="1:2">
      <c r="A4" s="3" t="s">
        <v>293</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75</v>
      </c>
      <c r="D1" s="2" t="s">
        <v>1</v>
      </c>
    </row>
    <row r="2" spans="1:5">
      <c r="B2" s="2" t="s">
        <v>2</v>
      </c>
      <c r="C2" s="2" t="s">
        <v>76</v>
      </c>
      <c r="D2" s="2" t="s">
        <v>2</v>
      </c>
      <c r="E2" s="2" t="s">
        <v>76</v>
      </c>
    </row>
    <row r="3" spans="1:5">
      <c r="A3" s="3" t="s">
        <v>308</v>
      </c>
    </row>
    <row r="4" spans="1:5">
      <c r="A4" s="4" t="s">
        <v>78</v>
      </c>
      <c r="B4" s="7" t="n">
        <v>33510</v>
      </c>
      <c r="C4" s="7" t="n">
        <v>67161</v>
      </c>
      <c r="D4" s="7" t="n">
        <v>70933</v>
      </c>
      <c r="E4" s="7" t="n">
        <v>106738</v>
      </c>
    </row>
    <row r="5" spans="1:5">
      <c r="A5" s="4" t="s">
        <v>79</v>
      </c>
      <c r="B5" s="6" t="n">
        <v>60332</v>
      </c>
      <c r="C5" s="6" t="n">
        <v>60141</v>
      </c>
      <c r="D5" s="6" t="n">
        <v>117663</v>
      </c>
      <c r="E5" s="6" t="n">
        <v>119633</v>
      </c>
    </row>
    <row r="6" spans="1:5">
      <c r="A6" s="4" t="s">
        <v>80</v>
      </c>
      <c r="B6" s="6" t="n">
        <v>23823</v>
      </c>
      <c r="C6" s="6" t="n">
        <v>23110</v>
      </c>
      <c r="D6" s="6" t="n">
        <v>43399</v>
      </c>
      <c r="E6" s="6" t="n">
        <v>46607</v>
      </c>
    </row>
    <row r="7" spans="1:5">
      <c r="A7" s="4" t="s">
        <v>82</v>
      </c>
      <c r="B7" s="6" t="n">
        <v>219930</v>
      </c>
      <c r="C7" s="6" t="n">
        <v>265822</v>
      </c>
      <c r="D7" s="6" t="n">
        <v>445996</v>
      </c>
      <c r="E7" s="6" t="n">
        <v>498639</v>
      </c>
    </row>
    <row r="8" spans="1:5">
      <c r="A8" s="4" t="s">
        <v>309</v>
      </c>
    </row>
    <row r="9" spans="1:5">
      <c r="A9" s="3" t="s">
        <v>308</v>
      </c>
    </row>
    <row r="10" spans="1:5">
      <c r="A10" s="4" t="s">
        <v>78</v>
      </c>
      <c r="B10" s="6" t="n">
        <v>1704</v>
      </c>
      <c r="C10" s="6" t="n">
        <v>1918</v>
      </c>
      <c r="D10" s="6" t="n">
        <v>3395</v>
      </c>
      <c r="E10" s="6" t="n">
        <v>3925</v>
      </c>
    </row>
    <row r="11" spans="1:5">
      <c r="A11" s="4" t="s">
        <v>79</v>
      </c>
      <c r="B11" s="6" t="n">
        <v>800</v>
      </c>
      <c r="C11" s="6" t="n">
        <v>872</v>
      </c>
      <c r="D11" s="6" t="n">
        <v>1797</v>
      </c>
      <c r="E11" s="6" t="n">
        <v>1815</v>
      </c>
    </row>
    <row r="12" spans="1:5">
      <c r="A12" s="4" t="s">
        <v>80</v>
      </c>
      <c r="B12" s="6" t="n">
        <v>60</v>
      </c>
      <c r="C12" s="6" t="n">
        <v>131</v>
      </c>
      <c r="D12" s="6" t="n">
        <v>138</v>
      </c>
      <c r="E12" s="6" t="n">
        <v>234</v>
      </c>
    </row>
    <row r="13" spans="1:5">
      <c r="A13" s="4" t="s">
        <v>82</v>
      </c>
      <c r="B13" s="7" t="n">
        <v>2564</v>
      </c>
      <c r="C13" s="7" t="n">
        <v>2921</v>
      </c>
      <c r="D13" s="7" t="n">
        <v>5330</v>
      </c>
      <c r="E13" s="7" t="n">
        <v>59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0</v>
      </c>
      <c r="B1" s="2" t="s">
        <v>2</v>
      </c>
      <c r="C1" s="2" t="s">
        <v>311</v>
      </c>
      <c r="D1" s="2" t="s">
        <v>2</v>
      </c>
      <c r="E1" s="2" t="s">
        <v>76</v>
      </c>
      <c r="F1" s="2" t="s">
        <v>2</v>
      </c>
      <c r="G1" s="2" t="s">
        <v>76</v>
      </c>
      <c r="H1" s="2" t="s">
        <v>25</v>
      </c>
    </row>
    <row r="2" spans="1:8">
      <c r="A2" s="3" t="s">
        <v>312</v>
      </c>
    </row>
    <row r="3" spans="1:8">
      <c r="A3" s="4" t="s">
        <v>313</v>
      </c>
      <c r="B3" s="4" t="s">
        <v>314</v>
      </c>
      <c r="D3" s="4" t="s">
        <v>314</v>
      </c>
      <c r="F3" s="4" t="s">
        <v>314</v>
      </c>
    </row>
    <row r="4" spans="1:8">
      <c r="A4" s="4" t="s">
        <v>315</v>
      </c>
      <c r="G4" s="7" t="n">
        <v>65000</v>
      </c>
    </row>
    <row r="5" spans="1:8">
      <c r="A5" s="4" t="s">
        <v>316</v>
      </c>
      <c r="D5" s="7" t="n">
        <v>-26345</v>
      </c>
      <c r="E5" s="7" t="n">
        <v>23664</v>
      </c>
      <c r="F5" s="7" t="n">
        <v>110586</v>
      </c>
      <c r="G5" s="7" t="n">
        <v>30089</v>
      </c>
    </row>
    <row r="6" spans="1:8">
      <c r="A6" s="4" t="s">
        <v>317</v>
      </c>
    </row>
    <row r="7" spans="1:8">
      <c r="A7" s="3" t="s">
        <v>312</v>
      </c>
    </row>
    <row r="8" spans="1:8">
      <c r="A8" s="4" t="s">
        <v>318</v>
      </c>
      <c r="F8" s="6" t="n">
        <v>117836</v>
      </c>
    </row>
    <row r="9" spans="1:8">
      <c r="A9" s="4" t="s">
        <v>319</v>
      </c>
    </row>
    <row r="10" spans="1:8">
      <c r="A10" s="3" t="s">
        <v>312</v>
      </c>
    </row>
    <row r="11" spans="1:8">
      <c r="A11" s="4" t="s">
        <v>320</v>
      </c>
      <c r="H11" s="7" t="n">
        <v>900</v>
      </c>
    </row>
    <row r="12" spans="1:8">
      <c r="A12" s="4" t="s">
        <v>321</v>
      </c>
    </row>
    <row r="13" spans="1:8">
      <c r="A13" s="3" t="s">
        <v>312</v>
      </c>
    </row>
    <row r="14" spans="1:8">
      <c r="A14" s="4" t="s">
        <v>315</v>
      </c>
      <c r="B14" s="7" t="n">
        <v>181000</v>
      </c>
    </row>
    <row r="15" spans="1:8">
      <c r="A15" s="4" t="s">
        <v>322</v>
      </c>
    </row>
    <row r="16" spans="1:8">
      <c r="A16" s="3" t="s">
        <v>312</v>
      </c>
    </row>
    <row r="17" spans="1:8">
      <c r="A17" s="4" t="s">
        <v>323</v>
      </c>
      <c r="C17" s="7" t="n">
        <v>186373</v>
      </c>
      <c r="F17" s="7" t="n">
        <v>186373</v>
      </c>
    </row>
    <row r="18" spans="1:8">
      <c r="A18" s="4" t="s">
        <v>206</v>
      </c>
      <c r="D18" s="6" t="n">
        <v>4200</v>
      </c>
      <c r="F18" s="6" t="n">
        <v>8400</v>
      </c>
    </row>
    <row r="19" spans="1:8">
      <c r="A19" s="4" t="s">
        <v>316</v>
      </c>
      <c r="D19" s="6" t="n">
        <v>4700</v>
      </c>
      <c r="F19" s="7" t="n">
        <v>8000</v>
      </c>
    </row>
    <row r="20" spans="1:8">
      <c r="A20" s="4" t="s">
        <v>324</v>
      </c>
    </row>
    <row r="21" spans="1:8">
      <c r="A21" s="3" t="s">
        <v>312</v>
      </c>
    </row>
    <row r="22" spans="1:8">
      <c r="A22" s="4" t="s">
        <v>318</v>
      </c>
      <c r="F22" s="6" t="n">
        <v>476750</v>
      </c>
    </row>
    <row r="23" spans="1:8">
      <c r="A23" s="4" t="s">
        <v>325</v>
      </c>
      <c r="B23" s="7" t="n">
        <v>11300</v>
      </c>
      <c r="D23" s="7" t="n">
        <v>11300</v>
      </c>
      <c r="F23" s="7" t="n">
        <v>11300</v>
      </c>
    </row>
    <row r="24" spans="1:8">
      <c r="A24" s="4" t="s">
        <v>326</v>
      </c>
      <c r="F24" s="4" t="s">
        <v>327</v>
      </c>
    </row>
    <row r="25" spans="1:8">
      <c r="A25" s="4" t="s">
        <v>328</v>
      </c>
    </row>
    <row r="26" spans="1:8">
      <c r="A26" s="3" t="s">
        <v>312</v>
      </c>
    </row>
    <row r="27" spans="1:8">
      <c r="A27" s="4" t="s">
        <v>329</v>
      </c>
      <c r="F27" s="4" t="s">
        <v>3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33510</v>
      </c>
      <c r="D4" s="7" t="n">
        <v>67161</v>
      </c>
      <c r="E4" s="7" t="n">
        <v>70933</v>
      </c>
      <c r="F4" s="7" t="n">
        <v>106738</v>
      </c>
    </row>
    <row r="5" spans="1:6">
      <c r="A5" s="4" t="s">
        <v>79</v>
      </c>
      <c r="C5" s="6" t="n">
        <v>60332</v>
      </c>
      <c r="D5" s="6" t="n">
        <v>60141</v>
      </c>
      <c r="E5" s="6" t="n">
        <v>117663</v>
      </c>
      <c r="F5" s="6" t="n">
        <v>119633</v>
      </c>
    </row>
    <row r="6" spans="1:6">
      <c r="A6" s="4" t="s">
        <v>80</v>
      </c>
      <c r="C6" s="6" t="n">
        <v>23823</v>
      </c>
      <c r="D6" s="6" t="n">
        <v>23110</v>
      </c>
      <c r="E6" s="6" t="n">
        <v>43399</v>
      </c>
      <c r="F6" s="6" t="n">
        <v>46607</v>
      </c>
    </row>
    <row r="7" spans="1:6">
      <c r="A7" s="4" t="s">
        <v>81</v>
      </c>
      <c r="C7" s="6" t="n">
        <v>102265</v>
      </c>
      <c r="D7" s="6" t="n">
        <v>115410</v>
      </c>
      <c r="E7" s="6" t="n">
        <v>214001</v>
      </c>
      <c r="F7" s="6" t="n">
        <v>225661</v>
      </c>
    </row>
    <row r="8" spans="1:6">
      <c r="A8" s="4" t="s">
        <v>82</v>
      </c>
      <c r="C8" s="6" t="n">
        <v>219930</v>
      </c>
      <c r="D8" s="6" t="n">
        <v>265822</v>
      </c>
      <c r="E8" s="6" t="n">
        <v>445996</v>
      </c>
      <c r="F8" s="6" t="n">
        <v>498639</v>
      </c>
    </row>
    <row r="9" spans="1:6">
      <c r="A9" s="3" t="s">
        <v>83</v>
      </c>
    </row>
    <row r="10" spans="1:6">
      <c r="A10" s="4" t="s">
        <v>84</v>
      </c>
      <c r="B10" s="4" t="s">
        <v>85</v>
      </c>
      <c r="C10" s="6" t="n">
        <v>4610</v>
      </c>
      <c r="D10" s="6" t="n">
        <v>5939</v>
      </c>
      <c r="E10" s="6" t="n">
        <v>10049</v>
      </c>
      <c r="F10" s="6" t="n">
        <v>12048</v>
      </c>
    </row>
    <row r="11" spans="1:6">
      <c r="A11" s="4" t="s">
        <v>86</v>
      </c>
      <c r="B11" s="4" t="s">
        <v>85</v>
      </c>
      <c r="C11" s="6" t="n">
        <v>110745</v>
      </c>
      <c r="D11" s="6" t="n">
        <v>120484</v>
      </c>
      <c r="E11" s="6" t="n">
        <v>223789</v>
      </c>
      <c r="F11" s="6" t="n">
        <v>233497</v>
      </c>
    </row>
    <row r="12" spans="1:6">
      <c r="A12" s="4" t="s">
        <v>87</v>
      </c>
      <c r="C12" s="6" t="n">
        <v>46358</v>
      </c>
      <c r="D12" s="6" t="n">
        <v>39425</v>
      </c>
      <c r="E12" s="6" t="n">
        <v>89876</v>
      </c>
      <c r="F12" s="6" t="n">
        <v>76516</v>
      </c>
    </row>
    <row r="13" spans="1:6">
      <c r="A13" s="4" t="s">
        <v>88</v>
      </c>
      <c r="C13" s="6" t="n">
        <v>28743</v>
      </c>
      <c r="D13" s="6" t="n">
        <v>31298</v>
      </c>
      <c r="E13" s="6" t="n">
        <v>58743</v>
      </c>
      <c r="F13" s="6" t="n">
        <v>60209</v>
      </c>
    </row>
    <row r="14" spans="1:6">
      <c r="A14" s="4" t="s">
        <v>89</v>
      </c>
      <c r="C14" s="6" t="n">
        <v>34437</v>
      </c>
      <c r="D14" s="6" t="n">
        <v>25008</v>
      </c>
      <c r="E14" s="6" t="n">
        <v>60315</v>
      </c>
      <c r="F14" s="6" t="n">
        <v>46583</v>
      </c>
    </row>
    <row r="15" spans="1:6">
      <c r="A15" s="4" t="s">
        <v>90</v>
      </c>
      <c r="E15" s="6" t="n">
        <v>-151952</v>
      </c>
    </row>
    <row r="16" spans="1:6">
      <c r="A16" s="4" t="s">
        <v>91</v>
      </c>
      <c r="C16" s="6" t="n">
        <v>21382</v>
      </c>
      <c r="D16" s="6" t="n">
        <v>20004</v>
      </c>
      <c r="E16" s="6" t="n">
        <v>44590</v>
      </c>
      <c r="F16" s="6" t="n">
        <v>39697</v>
      </c>
    </row>
    <row r="17" spans="1:6">
      <c r="A17" s="4" t="s">
        <v>92</v>
      </c>
      <c r="C17" s="6" t="n">
        <v>246275</v>
      </c>
      <c r="D17" s="6" t="n">
        <v>242158</v>
      </c>
      <c r="E17" s="6" t="n">
        <v>335410</v>
      </c>
      <c r="F17" s="6" t="n">
        <v>468550</v>
      </c>
    </row>
    <row r="18" spans="1:6">
      <c r="A18" s="4" t="s">
        <v>93</v>
      </c>
      <c r="C18" s="6" t="n">
        <v>-26345</v>
      </c>
      <c r="D18" s="6" t="n">
        <v>23664</v>
      </c>
      <c r="E18" s="6" t="n">
        <v>110586</v>
      </c>
      <c r="F18" s="6" t="n">
        <v>30089</v>
      </c>
    </row>
    <row r="19" spans="1:6">
      <c r="A19" s="3" t="s">
        <v>94</v>
      </c>
    </row>
    <row r="20" spans="1:6">
      <c r="A20" s="4" t="s">
        <v>95</v>
      </c>
      <c r="C20" s="6" t="n">
        <v>-9715</v>
      </c>
      <c r="D20" s="6" t="n">
        <v>-10505</v>
      </c>
      <c r="E20" s="6" t="n">
        <v>-20129</v>
      </c>
      <c r="F20" s="6" t="n">
        <v>-21446</v>
      </c>
    </row>
    <row r="21" spans="1:6">
      <c r="A21" s="4" t="s">
        <v>96</v>
      </c>
      <c r="C21" s="6" t="n">
        <v>121</v>
      </c>
      <c r="D21" s="6" t="n">
        <v>58</v>
      </c>
      <c r="E21" s="6" t="n">
        <v>271</v>
      </c>
      <c r="F21" s="6" t="n">
        <v>160</v>
      </c>
    </row>
    <row r="22" spans="1:6">
      <c r="A22" s="4" t="s">
        <v>97</v>
      </c>
      <c r="C22" s="6" t="n">
        <v>2023</v>
      </c>
      <c r="D22" s="6" t="n">
        <v>19659</v>
      </c>
      <c r="E22" s="6" t="n">
        <v>1689</v>
      </c>
      <c r="F22" s="6" t="n">
        <v>23381</v>
      </c>
    </row>
    <row r="23" spans="1:6">
      <c r="A23" s="4" t="s">
        <v>98</v>
      </c>
      <c r="C23" s="6" t="n">
        <v>-7571</v>
      </c>
      <c r="D23" s="6" t="n">
        <v>9212</v>
      </c>
      <c r="E23" s="6" t="n">
        <v>-18169</v>
      </c>
      <c r="F23" s="6" t="n">
        <v>2095</v>
      </c>
    </row>
    <row r="24" spans="1:6">
      <c r="A24" s="4" t="s">
        <v>99</v>
      </c>
      <c r="C24" s="6" t="n">
        <v>-33916</v>
      </c>
      <c r="D24" s="6" t="n">
        <v>32876</v>
      </c>
      <c r="E24" s="6" t="n">
        <v>92417</v>
      </c>
      <c r="F24" s="6" t="n">
        <v>32184</v>
      </c>
    </row>
    <row r="25" spans="1:6">
      <c r="A25" s="4" t="s">
        <v>100</v>
      </c>
      <c r="C25" s="6" t="n">
        <v>-17058</v>
      </c>
      <c r="D25" s="6" t="n">
        <v>5825</v>
      </c>
      <c r="E25" s="6" t="n">
        <v>19791</v>
      </c>
      <c r="F25" s="6" t="n">
        <v>5295</v>
      </c>
    </row>
    <row r="26" spans="1:6">
      <c r="A26" s="4" t="s">
        <v>101</v>
      </c>
      <c r="C26" s="7" t="n">
        <v>-16858</v>
      </c>
      <c r="D26" s="7" t="n">
        <v>27051</v>
      </c>
      <c r="E26" s="7" t="n">
        <v>72626</v>
      </c>
      <c r="F26" s="7" t="n">
        <v>26889</v>
      </c>
    </row>
    <row r="27" spans="1:6">
      <c r="A27" s="3" t="s">
        <v>102</v>
      </c>
    </row>
    <row r="28" spans="1:6">
      <c r="A28" s="4" t="s">
        <v>103</v>
      </c>
      <c r="C28" s="8" t="n">
        <v>-0.15</v>
      </c>
      <c r="D28" s="8" t="n">
        <v>0.23</v>
      </c>
      <c r="E28" s="8" t="n">
        <v>0.62</v>
      </c>
      <c r="F28" s="8" t="n">
        <v>0.23</v>
      </c>
    </row>
    <row r="29" spans="1:6">
      <c r="A29" s="4" t="s">
        <v>104</v>
      </c>
      <c r="C29" s="8" t="n">
        <v>-0.15</v>
      </c>
      <c r="D29" s="8" t="n">
        <v>0.23</v>
      </c>
      <c r="E29" s="8" t="n">
        <v>0.61</v>
      </c>
      <c r="F29" s="8" t="n">
        <v>0.23</v>
      </c>
    </row>
    <row r="30" spans="1:6">
      <c r="A30" s="3" t="s">
        <v>105</v>
      </c>
    </row>
    <row r="31" spans="1:6">
      <c r="A31" s="4" t="s">
        <v>103</v>
      </c>
      <c r="C31" s="6" t="n">
        <v>115480</v>
      </c>
      <c r="D31" s="6" t="n">
        <v>117109</v>
      </c>
      <c r="E31" s="6" t="n">
        <v>117810</v>
      </c>
      <c r="F31" s="6" t="n">
        <v>116584</v>
      </c>
    </row>
    <row r="32" spans="1:6">
      <c r="A32" s="4" t="s">
        <v>104</v>
      </c>
      <c r="C32" s="6" t="n">
        <v>115480</v>
      </c>
      <c r="D32" s="6" t="n">
        <v>118575</v>
      </c>
      <c r="E32" s="6" t="n">
        <v>119023</v>
      </c>
      <c r="F32" s="6" t="n">
        <v>118088</v>
      </c>
    </row>
    <row r="33" spans="1:6">
      <c r="A33" t="n"/>
    </row>
    <row r="34" spans="1:6">
      <c r="A34" s="4" t="s">
        <v>85</v>
      </c>
      <c r="B34" s="4" t="s">
        <v>106</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311</v>
      </c>
      <c r="C1" s="2" t="s">
        <v>2</v>
      </c>
    </row>
    <row r="2" spans="1:3">
      <c r="A2" s="3" t="s">
        <v>312</v>
      </c>
    </row>
    <row r="3" spans="1:3">
      <c r="A3" s="4" t="s">
        <v>332</v>
      </c>
      <c r="C3" s="7" t="n">
        <v>180994</v>
      </c>
    </row>
    <row r="4" spans="1:3">
      <c r="A4" s="4" t="s">
        <v>318</v>
      </c>
      <c r="C4" s="6" t="n">
        <v>5379</v>
      </c>
    </row>
    <row r="5" spans="1:3">
      <c r="A5" s="4" t="s">
        <v>323</v>
      </c>
      <c r="B5" s="7" t="n">
        <v>186373</v>
      </c>
      <c r="C5" s="7" t="n">
        <v>1863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25</v>
      </c>
    </row>
    <row r="3" spans="1:3">
      <c r="A3" s="3" t="s">
        <v>312</v>
      </c>
    </row>
    <row r="4" spans="1:3">
      <c r="A4" s="4" t="s">
        <v>36</v>
      </c>
      <c r="B4" s="7" t="n">
        <v>915657</v>
      </c>
      <c r="C4" s="7" t="n">
        <v>913261</v>
      </c>
    </row>
    <row r="5" spans="1:3">
      <c r="A5" s="4" t="s">
        <v>322</v>
      </c>
    </row>
    <row r="6" spans="1:3">
      <c r="A6" s="3" t="s">
        <v>312</v>
      </c>
    </row>
    <row r="7" spans="1:3">
      <c r="A7" s="4" t="s">
        <v>27</v>
      </c>
      <c r="B7" s="6" t="n">
        <v>1627</v>
      </c>
    </row>
    <row r="8" spans="1:3">
      <c r="A8" s="4" t="s">
        <v>334</v>
      </c>
      <c r="B8" s="6" t="n">
        <v>2674</v>
      </c>
    </row>
    <row r="9" spans="1:3">
      <c r="A9" s="4" t="s">
        <v>31</v>
      </c>
      <c r="B9" s="6" t="n">
        <v>511</v>
      </c>
    </row>
    <row r="10" spans="1:3">
      <c r="A10" s="4" t="s">
        <v>335</v>
      </c>
      <c r="B10" s="6" t="n">
        <v>4812</v>
      </c>
    </row>
    <row r="11" spans="1:3">
      <c r="A11" s="4" t="s">
        <v>336</v>
      </c>
      <c r="B11" s="6" t="n">
        <v>332</v>
      </c>
    </row>
    <row r="12" spans="1:3">
      <c r="A12" s="4" t="s">
        <v>36</v>
      </c>
      <c r="B12" s="6" t="n">
        <v>140680</v>
      </c>
    </row>
    <row r="13" spans="1:3">
      <c r="A13" s="4" t="s">
        <v>39</v>
      </c>
      <c r="B13" s="6" t="n">
        <v>7</v>
      </c>
    </row>
    <row r="14" spans="1:3">
      <c r="A14" s="4" t="s">
        <v>337</v>
      </c>
      <c r="B14" s="6" t="n">
        <v>203999</v>
      </c>
    </row>
    <row r="15" spans="1:3">
      <c r="A15" s="4" t="s">
        <v>42</v>
      </c>
      <c r="B15" s="6" t="n">
        <v>1058</v>
      </c>
    </row>
    <row r="16" spans="1:3">
      <c r="A16" s="4" t="s">
        <v>43</v>
      </c>
      <c r="B16" s="6" t="n">
        <v>681</v>
      </c>
    </row>
    <row r="17" spans="1:3">
      <c r="A17" s="4" t="s">
        <v>47</v>
      </c>
      <c r="B17" s="6" t="n">
        <v>840</v>
      </c>
    </row>
    <row r="18" spans="1:3">
      <c r="A18" s="4" t="s">
        <v>338</v>
      </c>
      <c r="B18" s="6" t="n">
        <v>2579</v>
      </c>
    </row>
    <row r="19" spans="1:3">
      <c r="A19" s="4" t="s">
        <v>122</v>
      </c>
      <c r="B19" s="6" t="n">
        <v>15047</v>
      </c>
    </row>
    <row r="20" spans="1:3">
      <c r="A20" s="4" t="s">
        <v>339</v>
      </c>
      <c r="B20" s="6" t="n">
        <v>17626</v>
      </c>
    </row>
    <row r="21" spans="1:3">
      <c r="A21" s="4" t="s">
        <v>340</v>
      </c>
      <c r="B21" s="7" t="n">
        <v>186373</v>
      </c>
    </row>
    <row r="22" spans="1:3">
      <c r="A22" s="4" t="s">
        <v>341</v>
      </c>
    </row>
    <row r="23" spans="1:3">
      <c r="A23" s="3" t="s">
        <v>312</v>
      </c>
    </row>
    <row r="24" spans="1:3">
      <c r="A24" s="4" t="s">
        <v>342</v>
      </c>
      <c r="B24" s="4" t="s">
        <v>343</v>
      </c>
    </row>
    <row r="25" spans="1:3">
      <c r="A25" s="4" t="s">
        <v>344</v>
      </c>
      <c r="B25" s="7" t="n">
        <v>34150</v>
      </c>
    </row>
    <row r="26" spans="1:3">
      <c r="A26" s="4" t="s">
        <v>345</v>
      </c>
    </row>
    <row r="27" spans="1:3">
      <c r="A27" s="3" t="s">
        <v>312</v>
      </c>
    </row>
    <row r="28" spans="1:3">
      <c r="A28" s="4" t="s">
        <v>342</v>
      </c>
      <c r="B28" s="4" t="s">
        <v>346</v>
      </c>
    </row>
    <row r="29" spans="1:3">
      <c r="A29" s="4" t="s">
        <v>344</v>
      </c>
      <c r="B29" s="7" t="n">
        <v>21718</v>
      </c>
    </row>
    <row r="30" spans="1:3">
      <c r="A30" s="4" t="s">
        <v>347</v>
      </c>
    </row>
    <row r="31" spans="1:3">
      <c r="A31" s="3" t="s">
        <v>312</v>
      </c>
    </row>
    <row r="32" spans="1:3">
      <c r="A32" s="4" t="s">
        <v>342</v>
      </c>
      <c r="B32" s="4" t="s">
        <v>343</v>
      </c>
    </row>
    <row r="33" spans="1:3">
      <c r="A33" s="4" t="s">
        <v>344</v>
      </c>
      <c r="B33" s="7" t="n">
        <v>2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349</v>
      </c>
    </row>
    <row r="3" spans="1:3">
      <c r="A3" s="3" t="s">
        <v>350</v>
      </c>
    </row>
    <row r="4" spans="1:3">
      <c r="A4" s="4" t="s">
        <v>351</v>
      </c>
      <c r="C4" s="7" t="n">
        <v>200</v>
      </c>
    </row>
    <row r="5" spans="1:3">
      <c r="A5" s="4" t="s">
        <v>352</v>
      </c>
      <c r="B5" s="10" t="n">
        <v>93.7</v>
      </c>
    </row>
    <row r="6" spans="1:3">
      <c r="A6" s="4" t="s">
        <v>353</v>
      </c>
    </row>
    <row r="7" spans="1:3">
      <c r="A7" s="3" t="s">
        <v>350</v>
      </c>
    </row>
    <row r="8" spans="1:3">
      <c r="A8" s="4" t="s">
        <v>354</v>
      </c>
      <c r="B8"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80"/>
    <col customWidth="1" max="5" min="5" width="14"/>
    <col customWidth="1" max="6" min="6" width="14"/>
  </cols>
  <sheetData>
    <row r="1" spans="1:6">
      <c r="A1" s="1" t="s">
        <v>356</v>
      </c>
      <c r="B1" s="2" t="s">
        <v>357</v>
      </c>
      <c r="C1" s="2" t="s">
        <v>358</v>
      </c>
      <c r="D1" s="2" t="s">
        <v>2</v>
      </c>
      <c r="E1" s="2" t="s">
        <v>25</v>
      </c>
      <c r="F1" s="2" t="s">
        <v>359</v>
      </c>
    </row>
    <row r="2" spans="1:6">
      <c r="A2" s="3" t="s">
        <v>360</v>
      </c>
    </row>
    <row r="3" spans="1:6">
      <c r="A3" s="4" t="s">
        <v>361</v>
      </c>
      <c r="D3" s="4" t="s">
        <v>362</v>
      </c>
    </row>
    <row r="4" spans="1:6">
      <c r="A4" s="4" t="s">
        <v>363</v>
      </c>
      <c r="D4" s="4" t="s">
        <v>364</v>
      </c>
    </row>
    <row r="5" spans="1:6">
      <c r="A5" s="4" t="s">
        <v>365</v>
      </c>
      <c r="D5" s="4" t="s">
        <v>364</v>
      </c>
    </row>
    <row r="6" spans="1:6">
      <c r="A6" s="4" t="s">
        <v>366</v>
      </c>
      <c r="D6" s="4" t="s">
        <v>367</v>
      </c>
    </row>
    <row r="7" spans="1:6">
      <c r="A7" s="4" t="s">
        <v>31</v>
      </c>
      <c r="D7" s="7" t="n">
        <v>17941000</v>
      </c>
      <c r="E7" s="7" t="n">
        <v>21637000</v>
      </c>
    </row>
    <row r="8" spans="1:6">
      <c r="A8" s="4" t="s">
        <v>44</v>
      </c>
      <c r="D8" s="6" t="n">
        <v>90198000</v>
      </c>
      <c r="E8" s="6" t="n">
        <v>89710000</v>
      </c>
    </row>
    <row r="9" spans="1:6">
      <c r="A9" s="4" t="s">
        <v>39</v>
      </c>
      <c r="D9" s="6" t="n">
        <v>37439000</v>
      </c>
      <c r="E9" s="6" t="n">
        <v>33658000</v>
      </c>
    </row>
    <row r="10" spans="1:6">
      <c r="A10" s="4" t="s">
        <v>50</v>
      </c>
      <c r="D10" s="6" t="n">
        <v>633155000</v>
      </c>
      <c r="E10" s="6" t="n">
        <v>834449000</v>
      </c>
    </row>
    <row r="11" spans="1:6">
      <c r="A11" s="4" t="s">
        <v>321</v>
      </c>
    </row>
    <row r="12" spans="1:6">
      <c r="A12" s="3" t="s">
        <v>360</v>
      </c>
    </row>
    <row r="13" spans="1:6">
      <c r="A13" s="4" t="s">
        <v>368</v>
      </c>
      <c r="D13" s="6" t="n">
        <v>22000000</v>
      </c>
    </row>
    <row r="14" spans="1:6">
      <c r="A14" s="4" t="s">
        <v>369</v>
      </c>
      <c r="D14" s="6" t="n">
        <v>203000000</v>
      </c>
    </row>
    <row r="15" spans="1:6">
      <c r="A15" s="4" t="s">
        <v>370</v>
      </c>
      <c r="B15" s="7" t="n">
        <v>250000000</v>
      </c>
    </row>
    <row r="16" spans="1:6">
      <c r="A16" s="4" t="s">
        <v>371</v>
      </c>
      <c r="B16" s="6" t="n">
        <v>225000000</v>
      </c>
    </row>
    <row r="17" spans="1:6">
      <c r="A17" s="4" t="s">
        <v>372</v>
      </c>
    </row>
    <row r="18" spans="1:6">
      <c r="A18" s="3" t="s">
        <v>360</v>
      </c>
    </row>
    <row r="19" spans="1:6">
      <c r="A19" s="4" t="s">
        <v>368</v>
      </c>
      <c r="D19" s="6" t="n">
        <v>401400000</v>
      </c>
    </row>
    <row r="20" spans="1:6">
      <c r="A20" s="4" t="s">
        <v>373</v>
      </c>
    </row>
    <row r="21" spans="1:6">
      <c r="A21" s="3" t="s">
        <v>360</v>
      </c>
    </row>
    <row r="22" spans="1:6">
      <c r="A22" s="4" t="s">
        <v>369</v>
      </c>
      <c r="D22" s="6" t="n">
        <v>25000000</v>
      </c>
    </row>
    <row r="23" spans="1:6">
      <c r="A23" s="4" t="s">
        <v>370</v>
      </c>
      <c r="B23" s="7" t="n">
        <v>25000000</v>
      </c>
    </row>
    <row r="24" spans="1:6">
      <c r="A24" s="4" t="s">
        <v>374</v>
      </c>
      <c r="B24" s="4" t="s">
        <v>375</v>
      </c>
    </row>
    <row r="25" spans="1:6">
      <c r="A25" s="4" t="s">
        <v>376</v>
      </c>
      <c r="B25" s="4" t="s">
        <v>377</v>
      </c>
    </row>
    <row r="26" spans="1:6">
      <c r="A26" s="4" t="s">
        <v>378</v>
      </c>
    </row>
    <row r="27" spans="1:6">
      <c r="A27" s="3" t="s">
        <v>360</v>
      </c>
    </row>
    <row r="28" spans="1:6">
      <c r="A28" s="4" t="s">
        <v>31</v>
      </c>
      <c r="E28" s="6" t="n">
        <v>-5600000</v>
      </c>
    </row>
    <row r="29" spans="1:6">
      <c r="A29" s="4" t="s">
        <v>44</v>
      </c>
      <c r="E29" s="6" t="n">
        <v>5600000</v>
      </c>
    </row>
    <row r="30" spans="1:6">
      <c r="A30" s="4" t="s">
        <v>39</v>
      </c>
      <c r="E30" s="6" t="n">
        <v>-8800000</v>
      </c>
    </row>
    <row r="31" spans="1:6">
      <c r="A31" s="4" t="s">
        <v>50</v>
      </c>
      <c r="E31" s="7" t="n">
        <v>8800000</v>
      </c>
    </row>
    <row r="32" spans="1:6">
      <c r="A32" s="4" t="s">
        <v>379</v>
      </c>
    </row>
    <row r="33" spans="1:6">
      <c r="A33" s="3" t="s">
        <v>360</v>
      </c>
    </row>
    <row r="34" spans="1:6">
      <c r="A34" s="4" t="s">
        <v>380</v>
      </c>
      <c r="D34" s="7" t="n">
        <v>300000000</v>
      </c>
      <c r="F34" s="7" t="n">
        <v>300000000</v>
      </c>
    </row>
    <row r="35" spans="1:6">
      <c r="A35" s="4" t="s">
        <v>381</v>
      </c>
      <c r="F35" s="4" t="s">
        <v>314</v>
      </c>
    </row>
    <row r="36" spans="1:6">
      <c r="A36" s="4" t="s">
        <v>382</v>
      </c>
      <c r="F36" s="4" t="s">
        <v>383</v>
      </c>
    </row>
    <row r="37" spans="1:6">
      <c r="A37" s="4" t="s">
        <v>384</v>
      </c>
      <c r="D37" s="4" t="s">
        <v>385</v>
      </c>
    </row>
    <row r="38" spans="1:6">
      <c r="A38" s="4" t="s">
        <v>386</v>
      </c>
    </row>
    <row r="39" spans="1:6">
      <c r="A39" s="3" t="s">
        <v>360</v>
      </c>
    </row>
    <row r="40" spans="1:6">
      <c r="A40" s="4" t="s">
        <v>387</v>
      </c>
      <c r="D40" s="4" t="s">
        <v>388</v>
      </c>
    </row>
    <row r="41" spans="1:6">
      <c r="A41" s="4" t="s">
        <v>389</v>
      </c>
      <c r="D41" s="4" t="s">
        <v>390</v>
      </c>
    </row>
    <row r="42" spans="1:6">
      <c r="A42" s="4" t="s">
        <v>391</v>
      </c>
    </row>
    <row r="43" spans="1:6">
      <c r="A43" s="3" t="s">
        <v>360</v>
      </c>
    </row>
    <row r="44" spans="1:6">
      <c r="A44" s="4" t="s">
        <v>387</v>
      </c>
      <c r="D44" s="4" t="s">
        <v>390</v>
      </c>
    </row>
    <row r="45" spans="1:6">
      <c r="A45" s="4" t="s">
        <v>389</v>
      </c>
      <c r="D45" s="4" t="s">
        <v>392</v>
      </c>
    </row>
    <row r="46" spans="1:6">
      <c r="A46" s="4" t="s">
        <v>393</v>
      </c>
    </row>
    <row r="47" spans="1:6">
      <c r="A47" s="3" t="s">
        <v>360</v>
      </c>
    </row>
    <row r="48" spans="1:6">
      <c r="A48" s="4" t="s">
        <v>370</v>
      </c>
      <c r="C48" s="7" t="n">
        <v>250000000</v>
      </c>
    </row>
    <row r="49" spans="1:6">
      <c r="A49" s="4" t="s">
        <v>394</v>
      </c>
      <c r="C49" s="4" t="s">
        <v>343</v>
      </c>
    </row>
    <row r="50" spans="1:6">
      <c r="A50" s="4" t="s">
        <v>395</v>
      </c>
      <c r="C50" s="4" t="s">
        <v>396</v>
      </c>
    </row>
    <row r="51" spans="1:6">
      <c r="A51" s="4" t="s">
        <v>397</v>
      </c>
    </row>
    <row r="52" spans="1:6">
      <c r="A52" s="3" t="s">
        <v>360</v>
      </c>
    </row>
    <row r="53" spans="1:6">
      <c r="A53" s="4" t="s">
        <v>370</v>
      </c>
      <c r="C53" s="7" t="n">
        <v>650000000</v>
      </c>
    </row>
    <row r="54" spans="1:6">
      <c r="A54" s="4" t="s">
        <v>394</v>
      </c>
      <c r="C54" s="4" t="s">
        <v>343</v>
      </c>
    </row>
    <row r="55" spans="1:6">
      <c r="A55" s="4" t="s">
        <v>395</v>
      </c>
      <c r="C55" s="4" t="s">
        <v>396</v>
      </c>
    </row>
    <row r="56" spans="1:6">
      <c r="A56" s="4" t="s">
        <v>398</v>
      </c>
    </row>
    <row r="57" spans="1:6">
      <c r="A57" s="3" t="s">
        <v>360</v>
      </c>
    </row>
    <row r="58" spans="1:6">
      <c r="A58" s="4" t="s">
        <v>399</v>
      </c>
      <c r="D58" s="4" t="s">
        <v>314</v>
      </c>
    </row>
    <row r="59" spans="1:6">
      <c r="A59" s="4" t="s">
        <v>400</v>
      </c>
    </row>
    <row r="60" spans="1:6">
      <c r="A60" s="3" t="s">
        <v>360</v>
      </c>
    </row>
    <row r="61" spans="1:6">
      <c r="A61" s="4" t="s">
        <v>399</v>
      </c>
      <c r="D61" s="4" t="s">
        <v>4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402</v>
      </c>
      <c r="B1" s="2" t="s">
        <v>403</v>
      </c>
    </row>
    <row r="2" spans="1:2">
      <c r="A2" s="3" t="s">
        <v>165</v>
      </c>
    </row>
    <row r="3" spans="1:2">
      <c r="A3" s="6" t="n">
        <v>2016</v>
      </c>
      <c r="B3" s="7" t="n">
        <v>47647</v>
      </c>
    </row>
    <row r="4" spans="1:2">
      <c r="A4" s="6" t="n">
        <v>2017</v>
      </c>
      <c r="B4" s="6" t="n">
        <v>95293</v>
      </c>
    </row>
    <row r="5" spans="1:2">
      <c r="A5" s="6" t="n">
        <v>2018</v>
      </c>
      <c r="B5" s="6" t="n">
        <v>291997</v>
      </c>
    </row>
    <row r="6" spans="1:2">
      <c r="A6" s="6" t="n">
        <v>2019</v>
      </c>
      <c r="B6" s="6" t="n">
        <v>0</v>
      </c>
    </row>
    <row r="7" spans="1:2">
      <c r="A7" s="6" t="n">
        <v>2020</v>
      </c>
      <c r="B7" s="6" t="n">
        <v>300000</v>
      </c>
    </row>
    <row r="8" spans="1:2">
      <c r="A8" s="4" t="s">
        <v>404</v>
      </c>
      <c r="B8" s="7" t="n">
        <v>7349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05</v>
      </c>
      <c r="B1" s="2" t="s">
        <v>2</v>
      </c>
      <c r="C1" s="2" t="s">
        <v>25</v>
      </c>
    </row>
    <row r="2" spans="1:3">
      <c r="A2" s="3" t="s">
        <v>360</v>
      </c>
    </row>
    <row r="3" spans="1:3">
      <c r="A3" s="4" t="s">
        <v>406</v>
      </c>
      <c r="B3" s="7" t="n">
        <v>-11584</v>
      </c>
      <c r="C3" s="7" t="n">
        <v>-14424</v>
      </c>
    </row>
    <row r="4" spans="1:3">
      <c r="A4" s="4" t="s">
        <v>407</v>
      </c>
      <c r="B4" s="6" t="n">
        <v>723353</v>
      </c>
      <c r="C4" s="6" t="n">
        <v>924159</v>
      </c>
    </row>
    <row r="5" spans="1:3">
      <c r="A5" s="4" t="s">
        <v>408</v>
      </c>
      <c r="B5" s="6" t="n">
        <v>95293</v>
      </c>
      <c r="C5" s="6" t="n">
        <v>95293</v>
      </c>
    </row>
    <row r="6" spans="1:3">
      <c r="A6" s="4" t="s">
        <v>409</v>
      </c>
      <c r="B6" s="6" t="n">
        <v>-5095</v>
      </c>
      <c r="C6" s="6" t="n">
        <v>-5583</v>
      </c>
    </row>
    <row r="7" spans="1:3">
      <c r="A7" s="4" t="s">
        <v>410</v>
      </c>
      <c r="B7" s="6" t="n">
        <v>633155</v>
      </c>
      <c r="C7" s="6" t="n">
        <v>834449</v>
      </c>
    </row>
    <row r="8" spans="1:3">
      <c r="A8" s="4" t="s">
        <v>411</v>
      </c>
    </row>
    <row r="9" spans="1:3">
      <c r="A9" s="3" t="s">
        <v>360</v>
      </c>
    </row>
    <row r="10" spans="1:3">
      <c r="A10" s="4" t="s">
        <v>407</v>
      </c>
      <c r="B10" s="6" t="n">
        <v>300000</v>
      </c>
      <c r="C10" s="6" t="n">
        <v>300000</v>
      </c>
    </row>
    <row r="11" spans="1:3">
      <c r="A11" s="4" t="s">
        <v>372</v>
      </c>
    </row>
    <row r="12" spans="1:3">
      <c r="A12" s="3" t="s">
        <v>360</v>
      </c>
    </row>
    <row r="13" spans="1:3">
      <c r="A13" s="4" t="s">
        <v>407</v>
      </c>
      <c r="B13" s="6" t="n">
        <v>412937</v>
      </c>
      <c r="C13" s="6" t="n">
        <v>460583</v>
      </c>
    </row>
    <row r="14" spans="1:3">
      <c r="A14" s="4" t="s">
        <v>321</v>
      </c>
    </row>
    <row r="15" spans="1:3">
      <c r="A15" s="3" t="s">
        <v>360</v>
      </c>
    </row>
    <row r="16" spans="1:3">
      <c r="A16" s="4" t="s">
        <v>407</v>
      </c>
      <c r="B16" s="7" t="n">
        <v>22000</v>
      </c>
      <c r="C16" s="7" t="n">
        <v>17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12</v>
      </c>
      <c r="B1" s="2" t="s">
        <v>1</v>
      </c>
    </row>
    <row r="2" spans="1:2">
      <c r="B2" s="2" t="s">
        <v>2</v>
      </c>
    </row>
    <row r="3" spans="1:2">
      <c r="A3" s="3" t="s">
        <v>36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25</v>
      </c>
    </row>
    <row r="2" spans="1:3">
      <c r="A2" s="4" t="s">
        <v>414</v>
      </c>
    </row>
    <row r="3" spans="1:3">
      <c r="A3" s="3" t="s">
        <v>415</v>
      </c>
    </row>
    <row r="4" spans="1:3">
      <c r="A4" s="4" t="s">
        <v>416</v>
      </c>
      <c r="B4" s="10" t="n">
        <v>308.3</v>
      </c>
      <c r="C4" s="10" t="n">
        <v>31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80"/>
    <col customWidth="1" max="5" min="5" width="37"/>
  </cols>
  <sheetData>
    <row r="1" spans="1:5">
      <c r="A1" s="1" t="s">
        <v>417</v>
      </c>
      <c r="B1" s="2" t="s">
        <v>75</v>
      </c>
      <c r="D1" s="2" t="s">
        <v>1</v>
      </c>
    </row>
    <row r="2" spans="1:5">
      <c r="B2" s="2" t="s">
        <v>418</v>
      </c>
      <c r="C2" s="2" t="s">
        <v>419</v>
      </c>
      <c r="D2" s="2" t="s">
        <v>420</v>
      </c>
      <c r="E2" s="2" t="s">
        <v>421</v>
      </c>
    </row>
    <row r="3" spans="1:5">
      <c r="A3" s="3" t="s">
        <v>422</v>
      </c>
    </row>
    <row r="4" spans="1:5">
      <c r="A4" s="4" t="s">
        <v>423</v>
      </c>
      <c r="D4" s="6" t="n">
        <v>96350</v>
      </c>
      <c r="E4" s="6" t="n">
        <v>85659</v>
      </c>
    </row>
    <row r="5" spans="1:5">
      <c r="A5" s="4" t="s">
        <v>424</v>
      </c>
      <c r="B5" s="4" t="s">
        <v>425</v>
      </c>
      <c r="D5" s="4" t="s">
        <v>425</v>
      </c>
    </row>
    <row r="6" spans="1:5">
      <c r="A6" s="4" t="s">
        <v>426</v>
      </c>
      <c r="D6" s="8" t="n">
        <v>5.59</v>
      </c>
      <c r="E6" s="8" t="n">
        <v>6.49</v>
      </c>
    </row>
    <row r="7" spans="1:5">
      <c r="A7" s="4" t="s">
        <v>427</v>
      </c>
      <c r="D7" s="7" t="n">
        <v>6200000</v>
      </c>
      <c r="E7" s="7" t="n">
        <v>10900000</v>
      </c>
    </row>
    <row r="8" spans="1:5">
      <c r="A8" s="4" t="s">
        <v>428</v>
      </c>
      <c r="D8" s="4" t="s">
        <v>429</v>
      </c>
    </row>
    <row r="9" spans="1:5">
      <c r="A9" s="4" t="s">
        <v>430</v>
      </c>
      <c r="D9" s="7" t="n">
        <v>0</v>
      </c>
    </row>
    <row r="10" spans="1:5">
      <c r="A10" s="4" t="s">
        <v>431</v>
      </c>
      <c r="B10" s="6" t="n">
        <v>3</v>
      </c>
      <c r="D10" s="6" t="n">
        <v>3</v>
      </c>
    </row>
    <row r="11" spans="1:5">
      <c r="A11" s="4" t="s">
        <v>432</v>
      </c>
      <c r="B11" s="7" t="n">
        <v>13100000</v>
      </c>
      <c r="C11" s="7" t="n">
        <v>5400000</v>
      </c>
      <c r="D11" s="7" t="n">
        <v>22572000</v>
      </c>
      <c r="E11" s="6" t="n">
        <v>9291000</v>
      </c>
    </row>
    <row r="12" spans="1:5">
      <c r="A12" s="4" t="s">
        <v>433</v>
      </c>
      <c r="B12" s="7" t="n">
        <v>4900000</v>
      </c>
      <c r="C12" s="7" t="n">
        <v>2000000</v>
      </c>
      <c r="D12" s="6" t="n">
        <v>8500000</v>
      </c>
      <c r="E12" s="6" t="n">
        <v>3500000</v>
      </c>
    </row>
    <row r="13" spans="1:5">
      <c r="A13" s="4" t="s">
        <v>140</v>
      </c>
      <c r="D13" s="6" t="n">
        <v>7986000</v>
      </c>
      <c r="E13" s="6" t="n">
        <v>10634000</v>
      </c>
    </row>
    <row r="14" spans="1:5">
      <c r="A14" s="4" t="s">
        <v>434</v>
      </c>
      <c r="D14" s="7" t="n">
        <v>2300000</v>
      </c>
      <c r="E14" s="7" t="n">
        <v>4100000</v>
      </c>
    </row>
    <row r="15" spans="1:5">
      <c r="A15" s="4" t="s">
        <v>435</v>
      </c>
    </row>
    <row r="16" spans="1:5">
      <c r="A16" s="3" t="s">
        <v>422</v>
      </c>
    </row>
    <row r="17" spans="1:5">
      <c r="A17" s="4" t="s">
        <v>436</v>
      </c>
      <c r="B17" s="6" t="n">
        <v>4500000</v>
      </c>
      <c r="D17" s="6" t="n">
        <v>4500000</v>
      </c>
    </row>
    <row r="18" spans="1:5">
      <c r="A18" s="4" t="s">
        <v>437</v>
      </c>
      <c r="D18" s="4" t="s">
        <v>438</v>
      </c>
    </row>
    <row r="19" spans="1:5">
      <c r="A19" s="4" t="s">
        <v>439</v>
      </c>
      <c r="B19" s="7" t="n">
        <v>25000</v>
      </c>
      <c r="D19" s="7" t="n">
        <v>25000</v>
      </c>
    </row>
    <row r="20" spans="1:5">
      <c r="A20" s="4" t="s">
        <v>440</v>
      </c>
      <c r="B20" s="4" t="s">
        <v>441</v>
      </c>
      <c r="D20" s="4" t="s">
        <v>441</v>
      </c>
    </row>
    <row r="21" spans="1:5">
      <c r="A21" s="4" t="s">
        <v>442</v>
      </c>
      <c r="D21" s="4" t="s">
        <v>443</v>
      </c>
    </row>
    <row r="22" spans="1:5">
      <c r="A22" s="4" t="s">
        <v>444</v>
      </c>
      <c r="D22" s="4" t="s">
        <v>445</v>
      </c>
    </row>
    <row r="23" spans="1:5">
      <c r="A23" s="4" t="s">
        <v>446</v>
      </c>
    </row>
    <row r="24" spans="1:5">
      <c r="A24" s="3" t="s">
        <v>422</v>
      </c>
    </row>
    <row r="25" spans="1:5">
      <c r="A25" s="4" t="s">
        <v>447</v>
      </c>
      <c r="D25" s="8" t="n">
        <v>7.46</v>
      </c>
    </row>
    <row r="26" spans="1:5">
      <c r="A26" s="4" t="s">
        <v>448</v>
      </c>
      <c r="D26" s="4" t="s">
        <v>449</v>
      </c>
    </row>
    <row r="27" spans="1:5">
      <c r="A27" s="4" t="s">
        <v>450</v>
      </c>
      <c r="D27" s="4" t="s">
        <v>451</v>
      </c>
    </row>
    <row r="28" spans="1:5">
      <c r="A28" s="4" t="s">
        <v>452</v>
      </c>
    </row>
    <row r="29" spans="1:5">
      <c r="A29" s="3" t="s">
        <v>422</v>
      </c>
    </row>
    <row r="30" spans="1:5">
      <c r="A30" s="4" t="s">
        <v>447</v>
      </c>
      <c r="D30" s="8" t="n">
        <v>7.06</v>
      </c>
    </row>
    <row r="31" spans="1:5">
      <c r="A31" s="4" t="s">
        <v>448</v>
      </c>
      <c r="D31" s="4" t="s">
        <v>453</v>
      </c>
    </row>
    <row r="32" spans="1:5">
      <c r="A32" s="4" t="s">
        <v>450</v>
      </c>
      <c r="D32" s="4" t="s">
        <v>451</v>
      </c>
    </row>
    <row r="33" spans="1:5">
      <c r="A33" s="4" t="s">
        <v>454</v>
      </c>
    </row>
    <row r="34" spans="1:5">
      <c r="A34" s="3" t="s">
        <v>422</v>
      </c>
    </row>
    <row r="35" spans="1:5">
      <c r="A35" s="4" t="s">
        <v>447</v>
      </c>
      <c r="D35" s="8" t="n">
        <v>6.5</v>
      </c>
    </row>
    <row r="36" spans="1:5">
      <c r="A36" s="4" t="s">
        <v>448</v>
      </c>
      <c r="D36" s="4" t="s">
        <v>455</v>
      </c>
    </row>
    <row r="37" spans="1:5">
      <c r="A37" s="4" t="s">
        <v>450</v>
      </c>
      <c r="D37" s="4" t="s">
        <v>451</v>
      </c>
    </row>
    <row r="38" spans="1:5">
      <c r="A38" s="4" t="s">
        <v>456</v>
      </c>
    </row>
    <row r="39" spans="1:5">
      <c r="A39" s="3" t="s">
        <v>422</v>
      </c>
    </row>
    <row r="40" spans="1:5">
      <c r="A40" s="4" t="s">
        <v>457</v>
      </c>
      <c r="B40" s="7" t="n">
        <v>16700000</v>
      </c>
      <c r="D40" s="7" t="n">
        <v>16700000</v>
      </c>
    </row>
    <row r="41" spans="1:5">
      <c r="A41" s="4" t="s">
        <v>458</v>
      </c>
      <c r="D41" s="4" t="s">
        <v>459</v>
      </c>
    </row>
    <row r="42" spans="1:5">
      <c r="A42" s="4" t="s">
        <v>317</v>
      </c>
    </row>
    <row r="43" spans="1:5">
      <c r="A43" s="3" t="s">
        <v>422</v>
      </c>
    </row>
    <row r="44" spans="1:5">
      <c r="A44" s="4" t="s">
        <v>460</v>
      </c>
      <c r="D44" s="6" t="n">
        <v>107862</v>
      </c>
    </row>
    <row r="45" spans="1:5">
      <c r="A45" s="4" t="s">
        <v>461</v>
      </c>
      <c r="D45" s="6" t="n">
        <v>6953</v>
      </c>
    </row>
    <row r="46" spans="1:5">
      <c r="A46" s="4" t="s">
        <v>457</v>
      </c>
      <c r="B46" s="6" t="n">
        <v>2900000</v>
      </c>
      <c r="D46" s="7" t="n">
        <v>2900000</v>
      </c>
    </row>
    <row r="47" spans="1:5">
      <c r="A47" s="4" t="s">
        <v>458</v>
      </c>
      <c r="D47" s="4" t="s">
        <v>462</v>
      </c>
    </row>
    <row r="48" spans="1:5">
      <c r="A48" s="4" t="s">
        <v>463</v>
      </c>
    </row>
    <row r="49" spans="1:5">
      <c r="A49" s="3" t="s">
        <v>422</v>
      </c>
    </row>
    <row r="50" spans="1:5">
      <c r="A50" s="4" t="s">
        <v>460</v>
      </c>
      <c r="D50" s="6" t="n">
        <v>533</v>
      </c>
    </row>
    <row r="51" spans="1:5">
      <c r="A51" s="4" t="s">
        <v>461</v>
      </c>
      <c r="D51" s="6" t="n">
        <v>228</v>
      </c>
    </row>
    <row r="52" spans="1:5">
      <c r="A52" s="4" t="s">
        <v>457</v>
      </c>
      <c r="B52" s="6" t="n">
        <v>3700000</v>
      </c>
      <c r="D52" s="7" t="n">
        <v>3700000</v>
      </c>
    </row>
    <row r="53" spans="1:5">
      <c r="A53" s="4" t="s">
        <v>458</v>
      </c>
      <c r="D53" s="4" t="s">
        <v>464</v>
      </c>
    </row>
    <row r="54" spans="1:5">
      <c r="A54" s="4" t="s">
        <v>465</v>
      </c>
    </row>
    <row r="55" spans="1:5">
      <c r="A55" s="3" t="s">
        <v>422</v>
      </c>
    </row>
    <row r="56" spans="1:5">
      <c r="A56" s="4" t="s">
        <v>466</v>
      </c>
      <c r="D56" s="4" t="s">
        <v>462</v>
      </c>
    </row>
    <row r="57" spans="1:5">
      <c r="A57" s="4" t="s">
        <v>467</v>
      </c>
    </row>
    <row r="58" spans="1:5">
      <c r="A58" s="3" t="s">
        <v>422</v>
      </c>
    </row>
    <row r="59" spans="1:5">
      <c r="A59" s="4" t="s">
        <v>468</v>
      </c>
      <c r="D59" s="4" t="s">
        <v>469</v>
      </c>
    </row>
    <row r="60" spans="1:5">
      <c r="A60" s="4" t="s">
        <v>470</v>
      </c>
    </row>
    <row r="61" spans="1:5">
      <c r="A61" s="3" t="s">
        <v>422</v>
      </c>
    </row>
    <row r="62" spans="1:5">
      <c r="A62" s="4" t="s">
        <v>468</v>
      </c>
      <c r="D62" s="4" t="s">
        <v>469</v>
      </c>
    </row>
    <row r="63" spans="1:5">
      <c r="A63" s="4" t="s">
        <v>471</v>
      </c>
    </row>
    <row r="64" spans="1:5">
      <c r="A64" s="3" t="s">
        <v>422</v>
      </c>
    </row>
    <row r="65" spans="1:5">
      <c r="A65" s="4" t="s">
        <v>466</v>
      </c>
      <c r="D65" s="4" t="s">
        <v>472</v>
      </c>
    </row>
    <row r="66" spans="1:5">
      <c r="A66" s="4" t="s">
        <v>473</v>
      </c>
    </row>
    <row r="67" spans="1:5">
      <c r="A67" s="3" t="s">
        <v>422</v>
      </c>
    </row>
    <row r="68" spans="1:5">
      <c r="A68" s="4" t="s">
        <v>468</v>
      </c>
      <c r="D68" s="4" t="s">
        <v>469</v>
      </c>
    </row>
    <row r="69" spans="1:5">
      <c r="A69" s="4" t="s">
        <v>474</v>
      </c>
    </row>
    <row r="70" spans="1:5">
      <c r="A70" s="3" t="s">
        <v>422</v>
      </c>
    </row>
    <row r="71" spans="1:5">
      <c r="A71" s="4" t="s">
        <v>468</v>
      </c>
      <c r="D71" s="4" t="s">
        <v>469</v>
      </c>
    </row>
    <row r="72" spans="1:5">
      <c r="A72" s="4" t="s">
        <v>249</v>
      </c>
    </row>
    <row r="73" spans="1:5">
      <c r="A73" s="3" t="s">
        <v>422</v>
      </c>
    </row>
    <row r="74" spans="1:5">
      <c r="A74" s="4" t="s">
        <v>460</v>
      </c>
      <c r="D74" s="6" t="n">
        <v>169567</v>
      </c>
    </row>
    <row r="75" spans="1:5">
      <c r="A75" s="4" t="s">
        <v>461</v>
      </c>
      <c r="D75" s="6" t="n">
        <v>56659</v>
      </c>
    </row>
    <row r="76" spans="1:5">
      <c r="A76" s="4" t="s">
        <v>457</v>
      </c>
      <c r="B76" s="6" t="n">
        <v>7500000</v>
      </c>
      <c r="D76" s="7" t="n">
        <v>7500000</v>
      </c>
    </row>
    <row r="77" spans="1:5">
      <c r="A77" s="4" t="s">
        <v>458</v>
      </c>
      <c r="D77" s="4" t="s">
        <v>475</v>
      </c>
    </row>
    <row r="78" spans="1:5">
      <c r="A78" s="4" t="s">
        <v>476</v>
      </c>
    </row>
    <row r="79" spans="1:5">
      <c r="A79" s="3" t="s">
        <v>422</v>
      </c>
    </row>
    <row r="80" spans="1:5">
      <c r="A80" s="4" t="s">
        <v>477</v>
      </c>
      <c r="D80" s="4" t="s">
        <v>314</v>
      </c>
    </row>
    <row r="81" spans="1:5">
      <c r="A81" s="4" t="s">
        <v>478</v>
      </c>
    </row>
    <row r="82" spans="1:5">
      <c r="A82" s="3" t="s">
        <v>422</v>
      </c>
    </row>
    <row r="83" spans="1:5">
      <c r="A83" s="4" t="s">
        <v>477</v>
      </c>
      <c r="D83" s="4" t="s">
        <v>479</v>
      </c>
    </row>
    <row r="84" spans="1:5">
      <c r="A84" s="4" t="s">
        <v>247</v>
      </c>
    </row>
    <row r="85" spans="1:5">
      <c r="A85" s="3" t="s">
        <v>422</v>
      </c>
    </row>
    <row r="86" spans="1:5">
      <c r="A86" s="4" t="s">
        <v>457</v>
      </c>
      <c r="B86" s="7" t="n">
        <v>23500000</v>
      </c>
      <c r="D86" s="7" t="n">
        <v>23500000</v>
      </c>
    </row>
    <row r="87" spans="1:5">
      <c r="A87" s="4" t="s">
        <v>458</v>
      </c>
      <c r="D87" s="4" t="s">
        <v>480</v>
      </c>
    </row>
    <row r="88" spans="1:5">
      <c r="A88" s="4" t="s">
        <v>481</v>
      </c>
    </row>
    <row r="89" spans="1:5">
      <c r="A89" s="3" t="s">
        <v>422</v>
      </c>
    </row>
    <row r="90" spans="1:5">
      <c r="A90" s="4" t="s">
        <v>436</v>
      </c>
      <c r="B90" s="6" t="n">
        <v>8000000</v>
      </c>
      <c r="D90" s="6" t="n">
        <v>8000000</v>
      </c>
    </row>
    <row r="91" spans="1:5">
      <c r="A91" s="4" t="s">
        <v>482</v>
      </c>
    </row>
    <row r="92" spans="1:5">
      <c r="A92" s="3" t="s">
        <v>422</v>
      </c>
    </row>
    <row r="93" spans="1:5">
      <c r="A93" s="4" t="s">
        <v>483</v>
      </c>
      <c r="D93" s="6" t="n">
        <v>3000000</v>
      </c>
    </row>
    <row r="94" spans="1:5">
      <c r="A94" s="4" t="s">
        <v>484</v>
      </c>
    </row>
    <row r="95" spans="1:5">
      <c r="A95" s="3" t="s">
        <v>422</v>
      </c>
    </row>
    <row r="96" spans="1:5">
      <c r="A96" s="4" t="s">
        <v>485</v>
      </c>
      <c r="D96" s="7" t="n">
        <v>9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486</v>
      </c>
      <c r="B1" s="2" t="s">
        <v>1</v>
      </c>
    </row>
    <row r="2" spans="1:2">
      <c r="B2" s="2" t="s">
        <v>487</v>
      </c>
    </row>
    <row r="3" spans="1:2">
      <c r="A3" s="3" t="s">
        <v>488</v>
      </c>
    </row>
    <row r="4" spans="1:2">
      <c r="A4" s="4" t="s">
        <v>489</v>
      </c>
      <c r="B4" s="6" t="n">
        <v>5799076</v>
      </c>
    </row>
    <row r="5" spans="1:2">
      <c r="A5" s="4" t="s">
        <v>490</v>
      </c>
      <c r="B5" s="6" t="n">
        <v>2284500</v>
      </c>
    </row>
    <row r="6" spans="1:2">
      <c r="A6" s="4" t="s">
        <v>491</v>
      </c>
      <c r="B6" s="6" t="n">
        <v>-691655</v>
      </c>
    </row>
    <row r="7" spans="1:2">
      <c r="A7" s="4" t="s">
        <v>492</v>
      </c>
      <c r="B7" s="6" t="n">
        <v>-150567</v>
      </c>
    </row>
    <row r="8" spans="1:2">
      <c r="A8" s="4" t="s">
        <v>493</v>
      </c>
      <c r="B8" s="6" t="n">
        <v>7241354</v>
      </c>
    </row>
    <row r="9" spans="1:2">
      <c r="A9" s="4" t="s">
        <v>494</v>
      </c>
      <c r="B9" s="6" t="n">
        <v>3583017</v>
      </c>
    </row>
    <row r="10" spans="1:2">
      <c r="A10" s="3" t="s">
        <v>495</v>
      </c>
    </row>
    <row r="11" spans="1:2">
      <c r="A11" s="4" t="s">
        <v>496</v>
      </c>
      <c r="B11" s="8" t="n">
        <v>14.37</v>
      </c>
    </row>
    <row r="12" spans="1:2">
      <c r="A12" s="4" t="s">
        <v>497</v>
      </c>
      <c r="B12" s="11" t="n">
        <v>17.92</v>
      </c>
    </row>
    <row r="13" spans="1:2">
      <c r="A13" s="4" t="s">
        <v>498</v>
      </c>
      <c r="B13" s="11" t="n">
        <v>11.46</v>
      </c>
    </row>
    <row r="14" spans="1:2">
      <c r="A14" s="4" t="s">
        <v>499</v>
      </c>
      <c r="B14" s="11" t="n">
        <v>19.04</v>
      </c>
    </row>
    <row r="15" spans="1:2">
      <c r="A15" s="4" t="s">
        <v>500</v>
      </c>
      <c r="B15" s="11" t="n">
        <v>15.67</v>
      </c>
    </row>
    <row r="16" spans="1:2">
      <c r="A16" s="4" t="s">
        <v>501</v>
      </c>
      <c r="B16" s="8" t="n">
        <v>12.81</v>
      </c>
    </row>
    <row r="17" spans="1:2">
      <c r="A17" s="3" t="s">
        <v>502</v>
      </c>
    </row>
    <row r="18" spans="1:2">
      <c r="A18" s="4" t="s">
        <v>503</v>
      </c>
      <c r="B18" s="4" t="s">
        <v>504</v>
      </c>
    </row>
    <row r="19" spans="1:2">
      <c r="A19" s="4" t="s">
        <v>505</v>
      </c>
      <c r="B19" s="4" t="s">
        <v>506</v>
      </c>
    </row>
    <row r="20" spans="1:2">
      <c r="A20" s="3" t="s">
        <v>507</v>
      </c>
    </row>
    <row r="21" spans="1:2">
      <c r="A21" s="4" t="s">
        <v>508</v>
      </c>
      <c r="B21" s="7" t="n">
        <v>28633811</v>
      </c>
    </row>
    <row r="22" spans="1:2">
      <c r="A22" s="4" t="s">
        <v>509</v>
      </c>
      <c r="B22" s="7" t="n">
        <v>245401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3" t="s">
        <v>108</v>
      </c>
    </row>
    <row r="4" spans="1:5">
      <c r="A4" s="4" t="s">
        <v>101</v>
      </c>
      <c r="B4" s="7" t="n">
        <v>-16858</v>
      </c>
      <c r="C4" s="7" t="n">
        <v>27051</v>
      </c>
      <c r="D4" s="7" t="n">
        <v>72626</v>
      </c>
      <c r="E4" s="7" t="n">
        <v>26889</v>
      </c>
    </row>
    <row r="5" spans="1:5">
      <c r="A5" s="3" t="s">
        <v>109</v>
      </c>
    </row>
    <row r="6" spans="1:5">
      <c r="A6" s="4" t="s">
        <v>110</v>
      </c>
      <c r="C6" s="6" t="n">
        <v>-2005</v>
      </c>
      <c r="E6" s="6" t="n">
        <v>1488</v>
      </c>
    </row>
    <row r="7" spans="1:5">
      <c r="A7" s="4" t="s">
        <v>111</v>
      </c>
      <c r="C7" s="6" t="n">
        <v>-24465</v>
      </c>
      <c r="E7" s="6" t="n">
        <v>-24465</v>
      </c>
    </row>
    <row r="8" spans="1:5">
      <c r="A8" s="4" t="s">
        <v>112</v>
      </c>
      <c r="B8" s="6" t="n">
        <v>-8774</v>
      </c>
      <c r="C8" s="6" t="n">
        <v>9944</v>
      </c>
      <c r="D8" s="6" t="n">
        <v>-2659</v>
      </c>
      <c r="E8" s="6" t="n">
        <v>-8538</v>
      </c>
    </row>
    <row r="9" spans="1:5">
      <c r="A9" s="4" t="s">
        <v>113</v>
      </c>
      <c r="B9" s="6" t="n">
        <v>-8774</v>
      </c>
      <c r="C9" s="6" t="n">
        <v>-16526</v>
      </c>
      <c r="D9" s="6" t="n">
        <v>-2659</v>
      </c>
      <c r="E9" s="6" t="n">
        <v>-31515</v>
      </c>
    </row>
    <row r="10" spans="1:5">
      <c r="A10" s="4" t="s">
        <v>114</v>
      </c>
      <c r="B10" s="7" t="n">
        <v>-25632</v>
      </c>
      <c r="C10" s="7" t="n">
        <v>10525</v>
      </c>
      <c r="D10" s="7" t="n">
        <v>69967</v>
      </c>
      <c r="E10" s="7" t="n">
        <v>-4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10</v>
      </c>
      <c r="B1" s="2" t="s">
        <v>1</v>
      </c>
    </row>
    <row r="2" spans="1:3">
      <c r="B2" s="2" t="s">
        <v>2</v>
      </c>
      <c r="C2" s="2" t="s">
        <v>76</v>
      </c>
    </row>
    <row r="3" spans="1:3">
      <c r="A3" s="3" t="s">
        <v>422</v>
      </c>
    </row>
    <row r="4" spans="1:3">
      <c r="A4" s="4" t="s">
        <v>511</v>
      </c>
      <c r="B4" s="4" t="s">
        <v>429</v>
      </c>
    </row>
    <row r="5" spans="1:3">
      <c r="A5" s="4" t="s">
        <v>242</v>
      </c>
    </row>
    <row r="6" spans="1:3">
      <c r="A6" s="3" t="s">
        <v>422</v>
      </c>
    </row>
    <row r="7" spans="1:3">
      <c r="A7" s="4" t="s">
        <v>512</v>
      </c>
      <c r="B7" s="4" t="s">
        <v>513</v>
      </c>
      <c r="C7" s="4" t="s">
        <v>513</v>
      </c>
    </row>
    <row r="8" spans="1:3">
      <c r="A8" s="4" t="s">
        <v>514</v>
      </c>
      <c r="B8" s="4" t="s">
        <v>515</v>
      </c>
      <c r="C8" s="4" t="s">
        <v>516</v>
      </c>
    </row>
    <row r="9" spans="1:3">
      <c r="A9" s="4" t="s">
        <v>517</v>
      </c>
      <c r="B9" s="4" t="s">
        <v>518</v>
      </c>
      <c r="C9" s="4" t="s">
        <v>519</v>
      </c>
    </row>
    <row r="10" spans="1:3">
      <c r="A10" s="4" t="s">
        <v>511</v>
      </c>
      <c r="B10" s="4" t="s">
        <v>429</v>
      </c>
      <c r="C10" s="4" t="s">
        <v>429</v>
      </c>
    </row>
    <row r="11" spans="1:3">
      <c r="A11" s="4" t="s">
        <v>245</v>
      </c>
    </row>
    <row r="12" spans="1:3">
      <c r="A12" s="3" t="s">
        <v>422</v>
      </c>
    </row>
    <row r="13" spans="1:3">
      <c r="A13" s="4" t="s">
        <v>512</v>
      </c>
      <c r="B13" s="4" t="s">
        <v>520</v>
      </c>
      <c r="C13" s="4" t="s">
        <v>520</v>
      </c>
    </row>
    <row r="14" spans="1:3">
      <c r="A14" s="4" t="s">
        <v>514</v>
      </c>
      <c r="B14" s="4" t="s">
        <v>521</v>
      </c>
      <c r="C14" s="4" t="s">
        <v>522</v>
      </c>
    </row>
    <row r="15" spans="1:3">
      <c r="A15" s="4" t="s">
        <v>517</v>
      </c>
      <c r="B15" s="4" t="s">
        <v>523</v>
      </c>
      <c r="C15" s="4" t="s">
        <v>524</v>
      </c>
    </row>
    <row r="16" spans="1:3">
      <c r="A16" s="4" t="s">
        <v>511</v>
      </c>
      <c r="B16" s="4" t="s">
        <v>429</v>
      </c>
      <c r="C16" s="4" t="s">
        <v>4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7"/>
  </cols>
  <sheetData>
    <row r="1" spans="1:2">
      <c r="A1" s="1" t="s">
        <v>525</v>
      </c>
      <c r="B1" s="2" t="s">
        <v>1</v>
      </c>
    </row>
    <row r="2" spans="1:2">
      <c r="B2" s="2" t="s">
        <v>487</v>
      </c>
    </row>
    <row r="3" spans="1:2">
      <c r="A3" s="3" t="s">
        <v>488</v>
      </c>
    </row>
    <row r="4" spans="1:2">
      <c r="A4" s="4" t="s">
        <v>489</v>
      </c>
      <c r="B4" s="6" t="n">
        <v>5799076</v>
      </c>
    </row>
    <row r="5" spans="1:2">
      <c r="A5" s="4" t="s">
        <v>491</v>
      </c>
      <c r="B5" s="6" t="n">
        <v>-691655</v>
      </c>
    </row>
    <row r="6" spans="1:2">
      <c r="A6" s="4" t="s">
        <v>526</v>
      </c>
      <c r="B6" s="6" t="n">
        <v>-150567</v>
      </c>
    </row>
    <row r="7" spans="1:2">
      <c r="A7" s="4" t="s">
        <v>493</v>
      </c>
      <c r="B7" s="6" t="n">
        <v>7241354</v>
      </c>
    </row>
    <row r="8" spans="1:2">
      <c r="A8" s="4" t="s">
        <v>494</v>
      </c>
      <c r="B8" s="6" t="n">
        <v>3583017</v>
      </c>
    </row>
    <row r="9" spans="1:2">
      <c r="A9" s="3" t="s">
        <v>495</v>
      </c>
    </row>
    <row r="10" spans="1:2">
      <c r="A10" s="4" t="s">
        <v>496</v>
      </c>
      <c r="B10" s="8" t="n">
        <v>14.37</v>
      </c>
    </row>
    <row r="11" spans="1:2">
      <c r="A11" s="4" t="s">
        <v>498</v>
      </c>
      <c r="B11" s="11" t="n">
        <v>11.46</v>
      </c>
    </row>
    <row r="12" spans="1:2">
      <c r="A12" s="4" t="s">
        <v>527</v>
      </c>
      <c r="B12" s="11" t="n">
        <v>19.04</v>
      </c>
    </row>
    <row r="13" spans="1:2">
      <c r="A13" s="4" t="s">
        <v>500</v>
      </c>
      <c r="B13" s="11" t="n">
        <v>15.67</v>
      </c>
    </row>
    <row r="14" spans="1:2">
      <c r="A14" s="4" t="s">
        <v>501</v>
      </c>
      <c r="B14" s="8" t="n">
        <v>12.81</v>
      </c>
    </row>
    <row r="15" spans="1:2">
      <c r="A15" s="3" t="s">
        <v>502</v>
      </c>
    </row>
    <row r="16" spans="1:2">
      <c r="A16" s="4" t="s">
        <v>528</v>
      </c>
      <c r="B16" s="4" t="s">
        <v>504</v>
      </c>
    </row>
    <row r="17" spans="1:2">
      <c r="A17" s="4" t="s">
        <v>505</v>
      </c>
      <c r="B17" s="4" t="s">
        <v>506</v>
      </c>
    </row>
    <row r="18" spans="1:2">
      <c r="A18" s="3" t="s">
        <v>507</v>
      </c>
    </row>
    <row r="19" spans="1:2">
      <c r="A19" s="4" t="s">
        <v>508</v>
      </c>
      <c r="B19" s="7" t="n">
        <v>28633811</v>
      </c>
    </row>
    <row r="20" spans="1:2">
      <c r="A20" s="4" t="s">
        <v>509</v>
      </c>
      <c r="B20" s="7" t="n">
        <v>24540121</v>
      </c>
    </row>
    <row r="21" spans="1:2">
      <c r="A21" s="4" t="s">
        <v>240</v>
      </c>
    </row>
    <row r="22" spans="1:2">
      <c r="A22" s="3" t="s">
        <v>488</v>
      </c>
    </row>
    <row r="23" spans="1:2">
      <c r="A23" s="4" t="s">
        <v>489</v>
      </c>
      <c r="B23" s="6" t="n">
        <v>21036</v>
      </c>
    </row>
    <row r="24" spans="1:2">
      <c r="A24" s="4" t="s">
        <v>491</v>
      </c>
      <c r="B24" s="6" t="n">
        <v>-4299</v>
      </c>
    </row>
    <row r="25" spans="1:2">
      <c r="A25" s="4" t="s">
        <v>526</v>
      </c>
      <c r="B25" s="6" t="n">
        <v>-2529</v>
      </c>
    </row>
    <row r="26" spans="1:2">
      <c r="A26" s="4" t="s">
        <v>493</v>
      </c>
      <c r="B26" s="6" t="n">
        <v>14208</v>
      </c>
    </row>
    <row r="27" spans="1:2">
      <c r="A27" s="4" t="s">
        <v>494</v>
      </c>
      <c r="B27" s="6" t="n">
        <v>14208</v>
      </c>
    </row>
    <row r="28" spans="1:2">
      <c r="A28" s="3" t="s">
        <v>495</v>
      </c>
    </row>
    <row r="29" spans="1:2">
      <c r="A29" s="4" t="s">
        <v>496</v>
      </c>
      <c r="B29" s="8" t="n">
        <v>29.76</v>
      </c>
    </row>
    <row r="30" spans="1:2">
      <c r="A30" s="4" t="s">
        <v>498</v>
      </c>
      <c r="B30" s="11" t="n">
        <v>13.92</v>
      </c>
    </row>
    <row r="31" spans="1:2">
      <c r="A31" s="4" t="s">
        <v>527</v>
      </c>
      <c r="B31" s="11" t="n">
        <v>41.12</v>
      </c>
    </row>
    <row r="32" spans="1:2">
      <c r="A32" s="4" t="s">
        <v>500</v>
      </c>
      <c r="B32" s="11" t="n">
        <v>32.53</v>
      </c>
    </row>
    <row r="33" spans="1:2">
      <c r="A33" s="4" t="s">
        <v>501</v>
      </c>
      <c r="B33" s="8" t="n">
        <v>32.53</v>
      </c>
    </row>
    <row r="34" spans="1:2">
      <c r="A34" s="3" t="s">
        <v>502</v>
      </c>
    </row>
    <row r="35" spans="1:2">
      <c r="A35" s="4" t="s">
        <v>528</v>
      </c>
      <c r="B35" s="4" t="s">
        <v>529</v>
      </c>
    </row>
    <row r="36" spans="1:2">
      <c r="A36" s="4" t="s">
        <v>505</v>
      </c>
      <c r="B36" s="4" t="s">
        <v>529</v>
      </c>
    </row>
    <row r="37" spans="1:2">
      <c r="A37" s="3" t="s">
        <v>507</v>
      </c>
    </row>
    <row r="38" spans="1:2">
      <c r="A38" s="4" t="s">
        <v>508</v>
      </c>
      <c r="B38" s="7" t="n">
        <v>0</v>
      </c>
    </row>
    <row r="39" spans="1:2">
      <c r="A39" s="4" t="s">
        <v>509</v>
      </c>
      <c r="B39"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530</v>
      </c>
      <c r="B1" s="2" t="s">
        <v>1</v>
      </c>
    </row>
    <row r="2" spans="1:2">
      <c r="B2" s="2" t="s">
        <v>531</v>
      </c>
    </row>
    <row r="3" spans="1:2">
      <c r="A3" s="3" t="s">
        <v>532</v>
      </c>
    </row>
    <row r="4" spans="1:2">
      <c r="A4" s="4" t="s">
        <v>533</v>
      </c>
      <c r="B4" s="6" t="n">
        <v>889295</v>
      </c>
    </row>
    <row r="5" spans="1:2">
      <c r="A5" s="4" t="s">
        <v>490</v>
      </c>
      <c r="B5" s="6" t="n">
        <v>1059428</v>
      </c>
    </row>
    <row r="6" spans="1:2">
      <c r="A6" s="4" t="s">
        <v>492</v>
      </c>
      <c r="B6" s="6" t="n">
        <v>-75106</v>
      </c>
    </row>
    <row r="7" spans="1:2">
      <c r="A7" s="4" t="s">
        <v>534</v>
      </c>
      <c r="B7" s="6" t="n">
        <v>1873617</v>
      </c>
    </row>
    <row r="8" spans="1:2">
      <c r="A8" s="3" t="s">
        <v>535</v>
      </c>
    </row>
    <row r="9" spans="1:2">
      <c r="A9" s="4" t="s">
        <v>496</v>
      </c>
      <c r="B9" s="8" t="n">
        <v>19.13</v>
      </c>
    </row>
    <row r="10" spans="1:2">
      <c r="A10" s="4" t="s">
        <v>497</v>
      </c>
      <c r="B10" s="11" t="n">
        <v>17.92</v>
      </c>
    </row>
    <row r="11" spans="1:2">
      <c r="A11" s="4" t="s">
        <v>499</v>
      </c>
      <c r="B11" s="11" t="n">
        <v>18.83</v>
      </c>
    </row>
    <row r="12" spans="1:2">
      <c r="A12" s="4" t="s">
        <v>500</v>
      </c>
      <c r="B12" s="8" t="n">
        <v>18.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36</v>
      </c>
      <c r="B1" s="2" t="s">
        <v>1</v>
      </c>
    </row>
    <row r="2" spans="1:2">
      <c r="B2" s="2" t="s">
        <v>531</v>
      </c>
    </row>
    <row r="3" spans="1:2">
      <c r="A3" s="3" t="s">
        <v>537</v>
      </c>
    </row>
    <row r="4" spans="1:2">
      <c r="A4" s="4" t="s">
        <v>533</v>
      </c>
      <c r="B4" s="6" t="n">
        <v>149262</v>
      </c>
    </row>
    <row r="5" spans="1:2">
      <c r="A5" s="4" t="s">
        <v>490</v>
      </c>
      <c r="B5" s="6" t="n">
        <v>117836</v>
      </c>
    </row>
    <row r="6" spans="1:2">
      <c r="A6" s="4" t="s">
        <v>538</v>
      </c>
      <c r="B6" s="6" t="n">
        <v>-107862</v>
      </c>
    </row>
    <row r="7" spans="1:2">
      <c r="A7" s="4" t="s">
        <v>492</v>
      </c>
      <c r="B7" s="6" t="n">
        <v>-1981</v>
      </c>
    </row>
    <row r="8" spans="1:2">
      <c r="A8" s="4" t="s">
        <v>534</v>
      </c>
      <c r="B8" s="6" t="n">
        <v>157255</v>
      </c>
    </row>
    <row r="9" spans="1:2">
      <c r="A9" s="3" t="s">
        <v>535</v>
      </c>
    </row>
    <row r="10" spans="1:2">
      <c r="A10" s="4" t="s">
        <v>496</v>
      </c>
      <c r="B10" s="8" t="n">
        <v>22.62</v>
      </c>
    </row>
    <row r="11" spans="1:2">
      <c r="A11" s="4" t="s">
        <v>497</v>
      </c>
      <c r="B11" s="11" t="n">
        <v>20.75</v>
      </c>
    </row>
    <row r="12" spans="1:2">
      <c r="A12" s="4" t="s">
        <v>539</v>
      </c>
      <c r="B12" s="11" t="n">
        <v>22.81</v>
      </c>
    </row>
    <row r="13" spans="1:2">
      <c r="A13" s="4" t="s">
        <v>499</v>
      </c>
      <c r="B13" s="11" t="n">
        <v>18.41</v>
      </c>
    </row>
    <row r="14" spans="1:2">
      <c r="A14" s="4" t="s">
        <v>500</v>
      </c>
      <c r="B14" s="8" t="n">
        <v>21.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0</v>
      </c>
      <c r="B1" s="2" t="s">
        <v>1</v>
      </c>
    </row>
    <row r="2" spans="1:2">
      <c r="B2" s="2" t="s">
        <v>531</v>
      </c>
    </row>
    <row r="3" spans="1:2">
      <c r="A3" s="3" t="s">
        <v>537</v>
      </c>
    </row>
    <row r="4" spans="1:2">
      <c r="A4" s="4" t="s">
        <v>533</v>
      </c>
      <c r="B4" s="6" t="n">
        <v>938863</v>
      </c>
    </row>
    <row r="5" spans="1:2">
      <c r="A5" s="4" t="s">
        <v>538</v>
      </c>
      <c r="B5" s="6" t="n">
        <v>-169567</v>
      </c>
    </row>
    <row r="6" spans="1:2">
      <c r="A6" s="4" t="s">
        <v>492</v>
      </c>
      <c r="B6" s="6" t="n">
        <v>-38629</v>
      </c>
    </row>
    <row r="7" spans="1:2">
      <c r="A7" s="4" t="s">
        <v>541</v>
      </c>
      <c r="B7" s="6" t="n">
        <v>-18232</v>
      </c>
    </row>
    <row r="8" spans="1:2">
      <c r="A8" s="4" t="s">
        <v>534</v>
      </c>
      <c r="B8" s="6" t="n">
        <v>712435</v>
      </c>
    </row>
    <row r="9" spans="1:2">
      <c r="A9" s="3" t="s">
        <v>535</v>
      </c>
    </row>
    <row r="10" spans="1:2">
      <c r="A10" s="4" t="s">
        <v>496</v>
      </c>
      <c r="B10" s="8" t="n">
        <v>23.42</v>
      </c>
    </row>
    <row r="11" spans="1:2">
      <c r="A11" s="4" t="s">
        <v>539</v>
      </c>
      <c r="B11" s="11" t="n">
        <v>24.41</v>
      </c>
    </row>
    <row r="12" spans="1:2">
      <c r="A12" s="4" t="s">
        <v>499</v>
      </c>
      <c r="B12" s="11" t="n">
        <v>22.32</v>
      </c>
    </row>
    <row r="13" spans="1:2">
      <c r="A13" s="4" t="s">
        <v>542</v>
      </c>
      <c r="B13" s="11" t="n">
        <v>24.41</v>
      </c>
    </row>
    <row r="14" spans="1:2">
      <c r="A14" s="4" t="s">
        <v>500</v>
      </c>
      <c r="B14" s="8" t="n">
        <v>23.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543</v>
      </c>
      <c r="B1" s="2" t="s">
        <v>1</v>
      </c>
    </row>
    <row r="2" spans="1:2">
      <c r="B2" s="2" t="s">
        <v>531</v>
      </c>
    </row>
    <row r="3" spans="1:2">
      <c r="A3" s="4" t="s">
        <v>463</v>
      </c>
    </row>
    <row r="4" spans="1:2">
      <c r="A4" s="3" t="s">
        <v>537</v>
      </c>
    </row>
    <row r="5" spans="1:2">
      <c r="A5" s="4" t="s">
        <v>490</v>
      </c>
      <c r="B5" s="6" t="n">
        <v>473069</v>
      </c>
    </row>
    <row r="6" spans="1:2">
      <c r="A6" s="4" t="s">
        <v>538</v>
      </c>
      <c r="B6" s="6" t="n">
        <v>-533</v>
      </c>
    </row>
    <row r="7" spans="1:2">
      <c r="A7" s="4" t="s">
        <v>492</v>
      </c>
      <c r="B7" s="6" t="n">
        <v>-20381</v>
      </c>
    </row>
    <row r="8" spans="1:2">
      <c r="A8" s="4" t="s">
        <v>534</v>
      </c>
      <c r="B8" s="6" t="n">
        <v>452155</v>
      </c>
    </row>
    <row r="9" spans="1:2">
      <c r="A9" s="3" t="s">
        <v>535</v>
      </c>
    </row>
    <row r="10" spans="1:2">
      <c r="A10" s="4" t="s">
        <v>497</v>
      </c>
      <c r="B10" s="8" t="n">
        <v>17.89</v>
      </c>
    </row>
    <row r="11" spans="1:2">
      <c r="A11" s="4" t="s">
        <v>539</v>
      </c>
      <c r="B11" s="11" t="n">
        <v>17.89</v>
      </c>
    </row>
    <row r="12" spans="1:2">
      <c r="A12" s="4" t="s">
        <v>499</v>
      </c>
      <c r="B12" s="11" t="n">
        <v>17.89</v>
      </c>
    </row>
    <row r="13" spans="1:2">
      <c r="A13" s="4" t="s">
        <v>500</v>
      </c>
      <c r="B13" s="8" t="n">
        <v>17.89</v>
      </c>
    </row>
    <row r="14" spans="1:2">
      <c r="A14" s="4" t="s">
        <v>544</v>
      </c>
    </row>
    <row r="15" spans="1:2">
      <c r="A15" s="3" t="s">
        <v>537</v>
      </c>
    </row>
    <row r="16" spans="1:2">
      <c r="A16" s="4" t="s">
        <v>533</v>
      </c>
      <c r="B16" s="6" t="n">
        <v>476750</v>
      </c>
    </row>
    <row r="17" spans="1:2">
      <c r="A17" s="4" t="s">
        <v>538</v>
      </c>
      <c r="B17" s="6" t="n">
        <v>-119186</v>
      </c>
    </row>
    <row r="18" spans="1:2">
      <c r="A18" s="4" t="s">
        <v>534</v>
      </c>
      <c r="B18" s="6" t="n">
        <v>357564</v>
      </c>
    </row>
    <row r="19" spans="1:2">
      <c r="A19" s="3" t="s">
        <v>535</v>
      </c>
    </row>
    <row r="20" spans="1:2">
      <c r="A20" s="4" t="s">
        <v>496</v>
      </c>
      <c r="B20" s="8" t="n">
        <v>23.6</v>
      </c>
    </row>
    <row r="21" spans="1:2">
      <c r="A21" s="4" t="s">
        <v>539</v>
      </c>
      <c r="B21" s="11" t="n">
        <v>23.6</v>
      </c>
    </row>
    <row r="22" spans="1:2">
      <c r="A22" s="4" t="s">
        <v>500</v>
      </c>
      <c r="B22" s="8" t="n">
        <v>2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5</v>
      </c>
      <c r="B1" s="2" t="s">
        <v>75</v>
      </c>
      <c r="D1" s="2" t="s">
        <v>1</v>
      </c>
    </row>
    <row r="2" spans="1:6">
      <c r="B2" s="2" t="s">
        <v>2</v>
      </c>
      <c r="C2" s="2" t="s">
        <v>76</v>
      </c>
      <c r="D2" s="2" t="s">
        <v>2</v>
      </c>
      <c r="E2" s="2" t="s">
        <v>76</v>
      </c>
      <c r="F2" s="2" t="s">
        <v>25</v>
      </c>
    </row>
    <row r="3" spans="1:6">
      <c r="A3" s="3" t="s">
        <v>546</v>
      </c>
    </row>
    <row r="4" spans="1:6">
      <c r="A4" s="4" t="s">
        <v>35</v>
      </c>
      <c r="B4" s="7" t="n">
        <v>197861</v>
      </c>
      <c r="D4" s="7" t="n">
        <v>197861</v>
      </c>
      <c r="F4" s="7" t="n">
        <v>237941</v>
      </c>
    </row>
    <row r="5" spans="1:6">
      <c r="A5" s="4" t="s">
        <v>547</v>
      </c>
      <c r="B5" s="6" t="n">
        <v>172600</v>
      </c>
      <c r="D5" s="6" t="n">
        <v>172600</v>
      </c>
      <c r="F5" s="6" t="n">
        <v>158900</v>
      </c>
    </row>
    <row r="6" spans="1:6">
      <c r="A6" s="4" t="s">
        <v>548</v>
      </c>
      <c r="B6" s="6" t="n">
        <v>5300</v>
      </c>
      <c r="C6" s="7" t="n">
        <v>5700</v>
      </c>
      <c r="D6" s="6" t="n">
        <v>11100</v>
      </c>
      <c r="E6" s="7" t="n">
        <v>11500</v>
      </c>
    </row>
    <row r="7" spans="1:6">
      <c r="A7" s="4" t="s">
        <v>549</v>
      </c>
    </row>
    <row r="8" spans="1:6">
      <c r="A8" s="3" t="s">
        <v>546</v>
      </c>
    </row>
    <row r="9" spans="1:6">
      <c r="A9" s="4" t="s">
        <v>35</v>
      </c>
      <c r="B9" s="6" t="n">
        <v>51800</v>
      </c>
      <c r="D9" s="6" t="n">
        <v>51800</v>
      </c>
      <c r="F9" s="6" t="n">
        <v>70100</v>
      </c>
    </row>
    <row r="10" spans="1:6">
      <c r="A10" s="4" t="s">
        <v>550</v>
      </c>
      <c r="B10" s="6" t="n">
        <v>3000</v>
      </c>
      <c r="C10" s="6" t="n">
        <v>3600</v>
      </c>
      <c r="D10" s="7" t="n">
        <v>6300</v>
      </c>
      <c r="E10" s="6" t="n">
        <v>7500</v>
      </c>
    </row>
    <row r="11" spans="1:6">
      <c r="A11" s="4" t="s">
        <v>551</v>
      </c>
    </row>
    <row r="12" spans="1:6">
      <c r="A12" s="3" t="s">
        <v>546</v>
      </c>
    </row>
    <row r="13" spans="1:6">
      <c r="A13" s="4" t="s">
        <v>552</v>
      </c>
      <c r="D13" s="4" t="s">
        <v>553</v>
      </c>
    </row>
    <row r="14" spans="1:6">
      <c r="A14" s="4" t="s">
        <v>554</v>
      </c>
    </row>
    <row r="15" spans="1:6">
      <c r="A15" s="3" t="s">
        <v>546</v>
      </c>
    </row>
    <row r="16" spans="1:6">
      <c r="A16" s="4" t="s">
        <v>552</v>
      </c>
      <c r="D16" s="4" t="s">
        <v>555</v>
      </c>
    </row>
    <row r="17" spans="1:6">
      <c r="A17" s="4" t="s">
        <v>556</v>
      </c>
    </row>
    <row r="18" spans="1:6">
      <c r="A18" s="3" t="s">
        <v>546</v>
      </c>
    </row>
    <row r="19" spans="1:6">
      <c r="A19" s="4" t="s">
        <v>35</v>
      </c>
      <c r="B19" s="6" t="n">
        <v>146100</v>
      </c>
      <c r="D19" s="7" t="n">
        <v>146100</v>
      </c>
      <c r="F19" s="7" t="n">
        <v>167800</v>
      </c>
    </row>
    <row r="20" spans="1:6">
      <c r="A20" s="4" t="s">
        <v>550</v>
      </c>
      <c r="B20" s="7" t="n">
        <v>11000</v>
      </c>
      <c r="C20" s="7" t="n">
        <v>9100</v>
      </c>
      <c r="D20" s="7" t="n">
        <v>22900</v>
      </c>
      <c r="E20" s="7" t="n">
        <v>17600</v>
      </c>
    </row>
    <row r="21" spans="1:6">
      <c r="A21" s="4" t="s">
        <v>557</v>
      </c>
    </row>
    <row r="22" spans="1:6">
      <c r="A22" s="3" t="s">
        <v>546</v>
      </c>
    </row>
    <row r="23" spans="1:6">
      <c r="A23" s="4" t="s">
        <v>552</v>
      </c>
      <c r="D23" s="4" t="s">
        <v>553</v>
      </c>
    </row>
    <row r="24" spans="1:6">
      <c r="A24" s="4" t="s">
        <v>558</v>
      </c>
    </row>
    <row r="25" spans="1:6">
      <c r="A25" s="3" t="s">
        <v>546</v>
      </c>
    </row>
    <row r="26" spans="1:6">
      <c r="A26" s="4" t="s">
        <v>552</v>
      </c>
      <c r="D26" s="4" t="s">
        <v>5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25</v>
      </c>
    </row>
    <row r="2" spans="1:3">
      <c r="A2" s="3" t="s">
        <v>546</v>
      </c>
    </row>
    <row r="3" spans="1:3">
      <c r="A3" s="4" t="s">
        <v>560</v>
      </c>
      <c r="B3" s="7" t="n">
        <v>327714</v>
      </c>
      <c r="C3" s="7" t="n">
        <v>364805</v>
      </c>
    </row>
    <row r="4" spans="1:3">
      <c r="A4" s="4" t="s">
        <v>561</v>
      </c>
      <c r="B4" s="6" t="n">
        <v>-110061</v>
      </c>
      <c r="C4" s="6" t="n">
        <v>-107880</v>
      </c>
    </row>
    <row r="5" spans="1:3">
      <c r="A5" s="4" t="s">
        <v>562</v>
      </c>
      <c r="B5" s="6" t="n">
        <v>217653</v>
      </c>
      <c r="C5" s="6" t="n">
        <v>256925</v>
      </c>
    </row>
    <row r="6" spans="1:3">
      <c r="A6" s="4" t="s">
        <v>563</v>
      </c>
    </row>
    <row r="7" spans="1:3">
      <c r="A7" s="3" t="s">
        <v>546</v>
      </c>
    </row>
    <row r="8" spans="1:3">
      <c r="A8" s="4" t="s">
        <v>560</v>
      </c>
      <c r="B8" s="6" t="n">
        <v>300784</v>
      </c>
      <c r="C8" s="6" t="n">
        <v>336075</v>
      </c>
    </row>
    <row r="9" spans="1:3">
      <c r="A9" s="4" t="s">
        <v>561</v>
      </c>
      <c r="B9" s="6" t="n">
        <v>-88801</v>
      </c>
      <c r="C9" s="6" t="n">
        <v>-86585</v>
      </c>
    </row>
    <row r="10" spans="1:3">
      <c r="A10" s="4" t="s">
        <v>562</v>
      </c>
      <c r="B10" s="6" t="n">
        <v>211983</v>
      </c>
      <c r="C10" s="6" t="n">
        <v>249490</v>
      </c>
    </row>
    <row r="11" spans="1:3">
      <c r="A11" s="4" t="s">
        <v>564</v>
      </c>
    </row>
    <row r="12" spans="1:3">
      <c r="A12" s="3" t="s">
        <v>546</v>
      </c>
    </row>
    <row r="13" spans="1:3">
      <c r="A13" s="4" t="s">
        <v>560</v>
      </c>
      <c r="B13" s="6" t="n">
        <v>16387</v>
      </c>
      <c r="C13" s="6" t="n">
        <v>18040</v>
      </c>
    </row>
    <row r="14" spans="1:3">
      <c r="A14" s="4" t="s">
        <v>561</v>
      </c>
      <c r="B14" s="6" t="n">
        <v>-10717</v>
      </c>
      <c r="C14" s="6" t="n">
        <v>-10605</v>
      </c>
    </row>
    <row r="15" spans="1:3">
      <c r="A15" s="4" t="s">
        <v>562</v>
      </c>
      <c r="B15" s="6" t="n">
        <v>5670</v>
      </c>
      <c r="C15" s="6" t="n">
        <v>7435</v>
      </c>
    </row>
    <row r="16" spans="1:3">
      <c r="A16" s="4" t="s">
        <v>565</v>
      </c>
    </row>
    <row r="17" spans="1:3">
      <c r="A17" s="3" t="s">
        <v>546</v>
      </c>
    </row>
    <row r="18" spans="1:3">
      <c r="A18" s="4" t="s">
        <v>560</v>
      </c>
      <c r="B18" s="6" t="n">
        <v>10543</v>
      </c>
      <c r="C18" s="6" t="n">
        <v>10690</v>
      </c>
    </row>
    <row r="19" spans="1:3">
      <c r="A19" s="4" t="s">
        <v>561</v>
      </c>
      <c r="B19" s="7" t="n">
        <v>-10543</v>
      </c>
      <c r="C19" s="7" t="n">
        <v>-106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25</v>
      </c>
    </row>
    <row r="2" spans="1:3">
      <c r="A2" s="3" t="s">
        <v>546</v>
      </c>
    </row>
    <row r="3" spans="1:3">
      <c r="A3" s="4" t="s">
        <v>562</v>
      </c>
      <c r="B3" s="7" t="n">
        <v>217653</v>
      </c>
      <c r="C3" s="7" t="n">
        <v>256925</v>
      </c>
    </row>
    <row r="4" spans="1:3">
      <c r="A4" s="4" t="s">
        <v>567</v>
      </c>
    </row>
    <row r="5" spans="1:3">
      <c r="A5" s="3" t="s">
        <v>546</v>
      </c>
    </row>
    <row r="6" spans="1:3">
      <c r="A6" s="4" t="s">
        <v>568</v>
      </c>
      <c r="B6" s="6" t="n">
        <v>27984</v>
      </c>
    </row>
    <row r="7" spans="1:3">
      <c r="A7" s="6" t="n">
        <v>2017</v>
      </c>
      <c r="B7" s="6" t="n">
        <v>49829</v>
      </c>
    </row>
    <row r="8" spans="1:3">
      <c r="A8" s="6" t="n">
        <v>2018</v>
      </c>
      <c r="B8" s="6" t="n">
        <v>37900</v>
      </c>
    </row>
    <row r="9" spans="1:3">
      <c r="A9" s="6" t="n">
        <v>2019</v>
      </c>
      <c r="B9" s="6" t="n">
        <v>29864</v>
      </c>
    </row>
    <row r="10" spans="1:3">
      <c r="A10" s="6" t="n">
        <v>2020</v>
      </c>
      <c r="B10" s="6" t="n">
        <v>24355</v>
      </c>
    </row>
    <row r="11" spans="1:3">
      <c r="A11" s="6" t="n">
        <v>2021</v>
      </c>
      <c r="B11" s="6" t="n">
        <v>16537</v>
      </c>
    </row>
    <row r="12" spans="1:3">
      <c r="A12" s="4" t="s">
        <v>569</v>
      </c>
      <c r="B12" s="6" t="n">
        <v>11392</v>
      </c>
    </row>
    <row r="13" spans="1:3">
      <c r="A13" s="4" t="s">
        <v>562</v>
      </c>
      <c r="B13" s="6" t="n">
        <v>197861</v>
      </c>
    </row>
    <row r="14" spans="1:3">
      <c r="A14" s="4" t="s">
        <v>570</v>
      </c>
    </row>
    <row r="15" spans="1:3">
      <c r="A15" s="3" t="s">
        <v>546</v>
      </c>
    </row>
    <row r="16" spans="1:3">
      <c r="A16" s="4" t="s">
        <v>568</v>
      </c>
      <c r="B16" s="6" t="n">
        <v>10183</v>
      </c>
    </row>
    <row r="17" spans="1:3">
      <c r="A17" s="6" t="n">
        <v>2017</v>
      </c>
      <c r="B17" s="6" t="n">
        <v>19368</v>
      </c>
    </row>
    <row r="18" spans="1:3">
      <c r="A18" s="6" t="n">
        <v>2018</v>
      </c>
      <c r="B18" s="6" t="n">
        <v>18863</v>
      </c>
    </row>
    <row r="19" spans="1:3">
      <c r="A19" s="6" t="n">
        <v>2019</v>
      </c>
      <c r="B19" s="6" t="n">
        <v>18306</v>
      </c>
    </row>
    <row r="20" spans="1:3">
      <c r="A20" s="6" t="n">
        <v>2020</v>
      </c>
      <c r="B20" s="6" t="n">
        <v>17416</v>
      </c>
    </row>
    <row r="21" spans="1:3">
      <c r="A21" s="6" t="n">
        <v>2021</v>
      </c>
      <c r="B21" s="6" t="n">
        <v>16935</v>
      </c>
    </row>
    <row r="22" spans="1:3">
      <c r="A22" s="4" t="s">
        <v>569</v>
      </c>
      <c r="B22" s="6" t="n">
        <v>116582</v>
      </c>
    </row>
    <row r="23" spans="1:3">
      <c r="A23" s="4" t="s">
        <v>562</v>
      </c>
      <c r="B23" s="7" t="n">
        <v>2176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1</v>
      </c>
      <c r="B1" s="2" t="s">
        <v>1</v>
      </c>
    </row>
    <row r="2" spans="1:4">
      <c r="B2" s="2" t="s">
        <v>2</v>
      </c>
      <c r="C2" s="2" t="s">
        <v>76</v>
      </c>
      <c r="D2" s="2" t="s">
        <v>25</v>
      </c>
    </row>
    <row r="3" spans="1:4">
      <c r="A3" s="3" t="s">
        <v>572</v>
      </c>
    </row>
    <row r="4" spans="1:4">
      <c r="A4" s="4" t="s">
        <v>573</v>
      </c>
      <c r="B4" s="7" t="n">
        <v>400</v>
      </c>
    </row>
    <row r="5" spans="1:4">
      <c r="A5" s="4" t="s">
        <v>574</v>
      </c>
      <c r="B5" s="6" t="n">
        <v>2216</v>
      </c>
    </row>
    <row r="6" spans="1:4">
      <c r="A6" s="4" t="s">
        <v>575</v>
      </c>
      <c r="C6" s="7" t="n">
        <v>1300</v>
      </c>
    </row>
    <row r="7" spans="1:4">
      <c r="A7" s="4" t="s">
        <v>576</v>
      </c>
      <c r="B7" s="6" t="n">
        <v>510</v>
      </c>
    </row>
    <row r="8" spans="1:4">
      <c r="A8" s="4" t="s">
        <v>577</v>
      </c>
      <c r="B8" s="6" t="n">
        <v>2752</v>
      </c>
      <c r="D8" s="7" t="n">
        <v>1045</v>
      </c>
    </row>
    <row r="9" spans="1:4">
      <c r="A9" s="4" t="s">
        <v>578</v>
      </c>
    </row>
    <row r="10" spans="1:4">
      <c r="A10" s="3" t="s">
        <v>572</v>
      </c>
    </row>
    <row r="11" spans="1:4">
      <c r="A11" s="4" t="s">
        <v>579</v>
      </c>
      <c r="B11" s="6" t="n">
        <v>400</v>
      </c>
    </row>
    <row r="12" spans="1:4">
      <c r="A12" s="4" t="s">
        <v>576</v>
      </c>
      <c r="B12" s="6" t="n">
        <v>417</v>
      </c>
      <c r="C12" s="7" t="n">
        <v>2200</v>
      </c>
    </row>
    <row r="13" spans="1:4">
      <c r="A13" s="4" t="s">
        <v>577</v>
      </c>
      <c r="B13" s="6" t="n">
        <v>361</v>
      </c>
      <c r="D13" s="6" t="n">
        <v>777</v>
      </c>
    </row>
    <row r="14" spans="1:4">
      <c r="A14" s="4" t="s">
        <v>580</v>
      </c>
    </row>
    <row r="15" spans="1:4">
      <c r="A15" s="3" t="s">
        <v>572</v>
      </c>
    </row>
    <row r="16" spans="1:4">
      <c r="A16" s="4" t="s">
        <v>574</v>
      </c>
      <c r="B16" s="6" t="n">
        <v>2216</v>
      </c>
    </row>
    <row r="17" spans="1:4">
      <c r="A17" s="4" t="s">
        <v>576</v>
      </c>
      <c r="B17" s="6" t="n">
        <v>93</v>
      </c>
    </row>
    <row r="18" spans="1:4">
      <c r="A18" s="4" t="s">
        <v>577</v>
      </c>
      <c r="B18" s="6" t="n">
        <v>2391</v>
      </c>
      <c r="D18" s="7" t="n">
        <v>268</v>
      </c>
    </row>
    <row r="19" spans="1:4">
      <c r="A19" s="4" t="s">
        <v>581</v>
      </c>
    </row>
    <row r="20" spans="1:4">
      <c r="A20" s="3" t="s">
        <v>572</v>
      </c>
    </row>
    <row r="21" spans="1:4">
      <c r="A21" s="4" t="s">
        <v>577</v>
      </c>
      <c r="B21" s="6" t="n">
        <v>600</v>
      </c>
    </row>
    <row r="22" spans="1:4">
      <c r="A22" s="4" t="s">
        <v>582</v>
      </c>
    </row>
    <row r="23" spans="1:4">
      <c r="A23" s="3" t="s">
        <v>572</v>
      </c>
    </row>
    <row r="24" spans="1:4">
      <c r="A24" s="4" t="s">
        <v>577</v>
      </c>
      <c r="B24" s="7" t="n">
        <v>1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117</v>
      </c>
      <c r="B4" s="7" t="n">
        <v>72626</v>
      </c>
      <c r="C4" s="7" t="n">
        <v>26889</v>
      </c>
    </row>
    <row r="5" spans="1:3">
      <c r="A5" s="3" t="s">
        <v>118</v>
      </c>
    </row>
    <row r="6" spans="1:3">
      <c r="A6" s="4" t="s">
        <v>119</v>
      </c>
      <c r="B6" s="6" t="n">
        <v>10583</v>
      </c>
      <c r="C6" s="6" t="n">
        <v>10588</v>
      </c>
    </row>
    <row r="7" spans="1:3">
      <c r="A7" s="4" t="s">
        <v>120</v>
      </c>
      <c r="B7" s="6" t="n">
        <v>40272</v>
      </c>
      <c r="C7" s="6" t="n">
        <v>36605</v>
      </c>
    </row>
    <row r="8" spans="1:3">
      <c r="A8" s="4" t="s">
        <v>121</v>
      </c>
      <c r="B8" s="6" t="n">
        <v>2826</v>
      </c>
      <c r="C8" s="6" t="n">
        <v>3212</v>
      </c>
    </row>
    <row r="9" spans="1:3">
      <c r="A9" s="4" t="s">
        <v>122</v>
      </c>
      <c r="B9" s="6" t="n">
        <v>3578</v>
      </c>
      <c r="C9" s="6" t="n">
        <v>-3961</v>
      </c>
    </row>
    <row r="10" spans="1:3">
      <c r="A10" s="4" t="s">
        <v>123</v>
      </c>
      <c r="B10" s="6" t="n">
        <v>22572</v>
      </c>
      <c r="C10" s="6" t="n">
        <v>9291</v>
      </c>
    </row>
    <row r="11" spans="1:3">
      <c r="A11" s="4" t="s">
        <v>124</v>
      </c>
      <c r="B11" s="6" t="n">
        <v>-701</v>
      </c>
      <c r="C11" s="6" t="n">
        <v>-4407</v>
      </c>
    </row>
    <row r="12" spans="1:3">
      <c r="A12" s="4" t="s">
        <v>125</v>
      </c>
      <c r="C12" s="6" t="n">
        <v>-24465</v>
      </c>
    </row>
    <row r="13" spans="1:3">
      <c r="A13" s="4" t="s">
        <v>90</v>
      </c>
      <c r="B13" s="6" t="n">
        <v>-151952</v>
      </c>
    </row>
    <row r="14" spans="1:3">
      <c r="A14" s="4" t="s">
        <v>97</v>
      </c>
      <c r="B14" s="6" t="n">
        <v>-762</v>
      </c>
      <c r="C14" s="6" t="n">
        <v>1456</v>
      </c>
    </row>
    <row r="15" spans="1:3">
      <c r="A15" s="3" t="s">
        <v>126</v>
      </c>
    </row>
    <row r="16" spans="1:3">
      <c r="A16" s="4" t="s">
        <v>127</v>
      </c>
      <c r="B16" s="6" t="n">
        <v>29299</v>
      </c>
      <c r="C16" s="6" t="n">
        <v>-3411</v>
      </c>
    </row>
    <row r="17" spans="1:3">
      <c r="A17" s="4" t="s">
        <v>42</v>
      </c>
      <c r="B17" s="6" t="n">
        <v>-3247</v>
      </c>
      <c r="C17" s="6" t="n">
        <v>-7016</v>
      </c>
    </row>
    <row r="18" spans="1:3">
      <c r="A18" s="4" t="s">
        <v>128</v>
      </c>
      <c r="B18" s="6" t="n">
        <v>11946</v>
      </c>
      <c r="C18" s="6" t="n">
        <v>7240</v>
      </c>
    </row>
    <row r="19" spans="1:3">
      <c r="A19" s="4" t="s">
        <v>129</v>
      </c>
      <c r="B19" s="6" t="n">
        <v>10998</v>
      </c>
      <c r="C19" s="6" t="n">
        <v>-3635</v>
      </c>
    </row>
    <row r="20" spans="1:3">
      <c r="A20" s="4" t="s">
        <v>45</v>
      </c>
      <c r="B20" s="6" t="n">
        <v>8919</v>
      </c>
      <c r="C20" s="6" t="n">
        <v>2653</v>
      </c>
    </row>
    <row r="21" spans="1:3">
      <c r="A21" s="4" t="s">
        <v>130</v>
      </c>
      <c r="B21" s="6" t="n">
        <v>-89</v>
      </c>
      <c r="C21" s="6" t="n">
        <v>-1106</v>
      </c>
    </row>
    <row r="22" spans="1:3">
      <c r="A22" s="4" t="s">
        <v>131</v>
      </c>
      <c r="B22" s="6" t="n">
        <v>56868</v>
      </c>
      <c r="C22" s="6" t="n">
        <v>49933</v>
      </c>
    </row>
    <row r="23" spans="1:3">
      <c r="A23" s="3" t="s">
        <v>132</v>
      </c>
    </row>
    <row r="24" spans="1:3">
      <c r="A24" s="4" t="s">
        <v>133</v>
      </c>
      <c r="B24" s="6" t="n">
        <v>-20728</v>
      </c>
      <c r="C24" s="6" t="n">
        <v>-13408</v>
      </c>
    </row>
    <row r="25" spans="1:3">
      <c r="A25" s="4" t="s">
        <v>134</v>
      </c>
      <c r="B25" s="6" t="n">
        <v>-12384</v>
      </c>
      <c r="C25" s="6" t="n">
        <v>-8496</v>
      </c>
    </row>
    <row r="26" spans="1:3">
      <c r="A26" s="4" t="s">
        <v>135</v>
      </c>
      <c r="C26" s="6" t="n">
        <v>35311</v>
      </c>
    </row>
    <row r="27" spans="1:3">
      <c r="A27" s="4" t="s">
        <v>136</v>
      </c>
      <c r="B27" s="6" t="n">
        <v>200000</v>
      </c>
    </row>
    <row r="28" spans="1:3">
      <c r="A28" s="4" t="s">
        <v>97</v>
      </c>
      <c r="B28" s="6" t="n">
        <v>-7000</v>
      </c>
      <c r="C28" s="6" t="n">
        <v>-7000</v>
      </c>
    </row>
    <row r="29" spans="1:3">
      <c r="A29" s="4" t="s">
        <v>137</v>
      </c>
      <c r="B29" s="6" t="n">
        <v>159888</v>
      </c>
      <c r="C29" s="6" t="n">
        <v>6407</v>
      </c>
    </row>
    <row r="30" spans="1:3">
      <c r="A30" s="3" t="s">
        <v>138</v>
      </c>
    </row>
    <row r="31" spans="1:3">
      <c r="A31" s="4" t="s">
        <v>139</v>
      </c>
      <c r="B31" s="6" t="n">
        <v>1532</v>
      </c>
      <c r="C31" s="6" t="n">
        <v>1524</v>
      </c>
    </row>
    <row r="32" spans="1:3">
      <c r="A32" s="4" t="s">
        <v>140</v>
      </c>
      <c r="B32" s="6" t="n">
        <v>7986</v>
      </c>
      <c r="C32" s="6" t="n">
        <v>10634</v>
      </c>
    </row>
    <row r="33" spans="1:3">
      <c r="A33" s="4" t="s">
        <v>124</v>
      </c>
      <c r="B33" s="6" t="n">
        <v>701</v>
      </c>
      <c r="C33" s="6" t="n">
        <v>4407</v>
      </c>
    </row>
    <row r="34" spans="1:3">
      <c r="A34" s="4" t="s">
        <v>141</v>
      </c>
      <c r="B34" s="6" t="n">
        <v>-1446</v>
      </c>
      <c r="C34" s="6" t="n">
        <v>-4047</v>
      </c>
    </row>
    <row r="35" spans="1:3">
      <c r="A35" s="4" t="s">
        <v>142</v>
      </c>
      <c r="B35" s="6" t="n">
        <v>-60089</v>
      </c>
    </row>
    <row r="36" spans="1:3">
      <c r="A36" s="4" t="s">
        <v>143</v>
      </c>
      <c r="C36" s="6" t="n">
        <v>65000</v>
      </c>
    </row>
    <row r="37" spans="1:3">
      <c r="A37" s="4" t="s">
        <v>144</v>
      </c>
      <c r="B37" s="6" t="n">
        <v>-156000</v>
      </c>
      <c r="C37" s="6" t="n">
        <v>-109000</v>
      </c>
    </row>
    <row r="38" spans="1:3">
      <c r="A38" s="4" t="s">
        <v>145</v>
      </c>
      <c r="B38" s="6" t="n">
        <v>-47646</v>
      </c>
      <c r="C38" s="6" t="n">
        <v>-39706</v>
      </c>
    </row>
    <row r="39" spans="1:3">
      <c r="A39" s="4" t="s">
        <v>146</v>
      </c>
      <c r="B39" s="6" t="n">
        <v>-10210</v>
      </c>
      <c r="C39" s="6" t="n">
        <v>-10120</v>
      </c>
    </row>
    <row r="40" spans="1:3">
      <c r="A40" s="4" t="s">
        <v>147</v>
      </c>
      <c r="B40" s="6" t="n">
        <v>-265172</v>
      </c>
      <c r="C40" s="6" t="n">
        <v>-81308</v>
      </c>
    </row>
    <row r="41" spans="1:3">
      <c r="A41" s="4" t="s">
        <v>148</v>
      </c>
      <c r="B41" s="6" t="n">
        <v>-1360</v>
      </c>
      <c r="C41" s="6" t="n">
        <v>-1936</v>
      </c>
    </row>
    <row r="42" spans="1:3">
      <c r="A42" s="4" t="s">
        <v>149</v>
      </c>
      <c r="B42" s="6" t="n">
        <v>-49776</v>
      </c>
      <c r="C42" s="6" t="n">
        <v>-26904</v>
      </c>
    </row>
    <row r="43" spans="1:3">
      <c r="A43" s="4" t="s">
        <v>150</v>
      </c>
      <c r="B43" s="6" t="n">
        <v>102239</v>
      </c>
      <c r="C43" s="6" t="n">
        <v>77301</v>
      </c>
    </row>
    <row r="44" spans="1:3">
      <c r="A44" s="4" t="s">
        <v>151</v>
      </c>
      <c r="B44" s="6" t="n">
        <v>52463</v>
      </c>
      <c r="C44" s="6" t="n">
        <v>50397</v>
      </c>
    </row>
    <row r="45" spans="1:3">
      <c r="A45" s="3" t="s">
        <v>152</v>
      </c>
    </row>
    <row r="46" spans="1:3">
      <c r="A46" s="4" t="s">
        <v>153</v>
      </c>
      <c r="B46" s="6" t="n">
        <v>5857</v>
      </c>
      <c r="C46" s="6" t="n">
        <v>13875</v>
      </c>
    </row>
    <row r="47" spans="1:3">
      <c r="A47" s="4" t="s">
        <v>154</v>
      </c>
      <c r="B47" s="7" t="n">
        <v>17772</v>
      </c>
      <c r="C47" s="7" t="n">
        <v>181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3</v>
      </c>
      <c r="B1" s="2" t="s">
        <v>1</v>
      </c>
    </row>
    <row r="2" spans="1:3">
      <c r="B2" s="2" t="s">
        <v>2</v>
      </c>
      <c r="C2" s="2" t="s">
        <v>76</v>
      </c>
    </row>
    <row r="3" spans="1:3">
      <c r="A3" s="3" t="s">
        <v>572</v>
      </c>
    </row>
    <row r="4" spans="1:3">
      <c r="A4" s="4" t="s">
        <v>584</v>
      </c>
      <c r="B4" s="7" t="n">
        <v>1045</v>
      </c>
    </row>
    <row r="5" spans="1:3">
      <c r="A5" s="4" t="s">
        <v>574</v>
      </c>
      <c r="B5" s="6" t="n">
        <v>2216</v>
      </c>
    </row>
    <row r="6" spans="1:3">
      <c r="A6" s="4" t="s">
        <v>585</v>
      </c>
      <c r="B6" s="6" t="n">
        <v>-510</v>
      </c>
    </row>
    <row r="7" spans="1:3">
      <c r="A7" s="4" t="s">
        <v>586</v>
      </c>
      <c r="B7" s="6" t="n">
        <v>1</v>
      </c>
    </row>
    <row r="8" spans="1:3">
      <c r="A8" s="4" t="s">
        <v>587</v>
      </c>
      <c r="B8" s="6" t="n">
        <v>2752</v>
      </c>
    </row>
    <row r="9" spans="1:3">
      <c r="A9" s="4" t="s">
        <v>578</v>
      </c>
    </row>
    <row r="10" spans="1:3">
      <c r="A10" s="3" t="s">
        <v>572</v>
      </c>
    </row>
    <row r="11" spans="1:3">
      <c r="A11" s="4" t="s">
        <v>584</v>
      </c>
      <c r="B11" s="6" t="n">
        <v>777</v>
      </c>
    </row>
    <row r="12" spans="1:3">
      <c r="A12" s="4" t="s">
        <v>585</v>
      </c>
      <c r="B12" s="6" t="n">
        <v>-417</v>
      </c>
      <c r="C12" s="7" t="n">
        <v>-2200</v>
      </c>
    </row>
    <row r="13" spans="1:3">
      <c r="A13" s="4" t="s">
        <v>586</v>
      </c>
      <c r="B13" s="6" t="n">
        <v>1</v>
      </c>
    </row>
    <row r="14" spans="1:3">
      <c r="A14" s="4" t="s">
        <v>587</v>
      </c>
      <c r="B14" s="6" t="n">
        <v>361</v>
      </c>
    </row>
    <row r="15" spans="1:3">
      <c r="A15" s="4" t="s">
        <v>580</v>
      </c>
    </row>
    <row r="16" spans="1:3">
      <c r="A16" s="3" t="s">
        <v>572</v>
      </c>
    </row>
    <row r="17" spans="1:3">
      <c r="A17" s="4" t="s">
        <v>584</v>
      </c>
      <c r="B17" s="6" t="n">
        <v>268</v>
      </c>
    </row>
    <row r="18" spans="1:3">
      <c r="A18" s="4" t="s">
        <v>574</v>
      </c>
      <c r="B18" s="6" t="n">
        <v>2216</v>
      </c>
    </row>
    <row r="19" spans="1:3">
      <c r="A19" s="4" t="s">
        <v>585</v>
      </c>
      <c r="B19" s="6" t="n">
        <v>-93</v>
      </c>
    </row>
    <row r="20" spans="1:3">
      <c r="A20" s="4" t="s">
        <v>587</v>
      </c>
      <c r="B20" s="7" t="n">
        <v>23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88</v>
      </c>
      <c r="B1" s="2" t="s">
        <v>1</v>
      </c>
      <c r="C1" s="2" t="s">
        <v>589</v>
      </c>
    </row>
    <row r="2" spans="1:8">
      <c r="B2" s="2" t="s">
        <v>2</v>
      </c>
      <c r="C2" s="2" t="s">
        <v>25</v>
      </c>
      <c r="D2" s="2" t="s">
        <v>590</v>
      </c>
      <c r="E2" s="2" t="s">
        <v>591</v>
      </c>
      <c r="F2" s="2" t="s">
        <v>592</v>
      </c>
      <c r="G2" s="2" t="s">
        <v>593</v>
      </c>
      <c r="H2" s="2" t="s">
        <v>594</v>
      </c>
    </row>
    <row r="3" spans="1:8">
      <c r="A3" s="4" t="s">
        <v>595</v>
      </c>
      <c r="G3" s="7" t="n">
        <v>262100000</v>
      </c>
      <c r="H3" s="7" t="n">
        <v>210000000</v>
      </c>
    </row>
    <row r="4" spans="1:8">
      <c r="A4" s="4" t="s">
        <v>596</v>
      </c>
      <c r="D4" s="7" t="n">
        <v>100000000</v>
      </c>
      <c r="E4" s="7" t="n">
        <v>100000000</v>
      </c>
      <c r="G4" s="7" t="n">
        <v>52100000</v>
      </c>
    </row>
    <row r="5" spans="1:8">
      <c r="A5" s="4" t="s">
        <v>597</v>
      </c>
      <c r="B5" s="6" t="n">
        <v>3020926</v>
      </c>
      <c r="C5" s="6" t="n">
        <v>40129393</v>
      </c>
    </row>
    <row r="6" spans="1:8">
      <c r="A6" s="4" t="s">
        <v>598</v>
      </c>
      <c r="B6" s="7" t="n">
        <v>60100000</v>
      </c>
      <c r="C6" s="7" t="n">
        <v>455900000</v>
      </c>
    </row>
    <row r="7" spans="1:8">
      <c r="A7" s="4" t="s">
        <v>304</v>
      </c>
    </row>
    <row r="8" spans="1:8">
      <c r="A8" s="4" t="s">
        <v>595</v>
      </c>
      <c r="F8" s="7" t="n">
        <v>113000000</v>
      </c>
    </row>
    <row r="9" spans="1:8">
      <c r="A9" s="4" t="s">
        <v>599</v>
      </c>
      <c r="F9" s="6" t="n">
        <v>7500000</v>
      </c>
    </row>
    <row r="10" spans="1:8">
      <c r="A10" s="4" t="s">
        <v>600</v>
      </c>
      <c r="B10" s="7" t="n">
        <v>78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1</v>
      </c>
      <c r="B1" s="2" t="s">
        <v>75</v>
      </c>
      <c r="D1" s="2" t="s">
        <v>1</v>
      </c>
    </row>
    <row r="2" spans="1:5">
      <c r="B2" s="2" t="s">
        <v>2</v>
      </c>
      <c r="C2" s="2" t="s">
        <v>76</v>
      </c>
      <c r="D2" s="2" t="s">
        <v>2</v>
      </c>
      <c r="E2" s="2" t="s">
        <v>76</v>
      </c>
    </row>
    <row r="3" spans="1:5">
      <c r="A3" s="3" t="s">
        <v>602</v>
      </c>
    </row>
    <row r="4" spans="1:5">
      <c r="A4" s="4" t="s">
        <v>603</v>
      </c>
      <c r="B4" s="6" t="n">
        <v>115480</v>
      </c>
      <c r="C4" s="6" t="n">
        <v>117109</v>
      </c>
      <c r="D4" s="6" t="n">
        <v>117810</v>
      </c>
      <c r="E4" s="6" t="n">
        <v>116584</v>
      </c>
    </row>
    <row r="5" spans="1:5">
      <c r="A5" s="4" t="s">
        <v>604</v>
      </c>
      <c r="C5" s="6" t="n">
        <v>1466</v>
      </c>
      <c r="D5" s="6" t="n">
        <v>1213</v>
      </c>
      <c r="E5" s="6" t="n">
        <v>1504</v>
      </c>
    </row>
    <row r="6" spans="1:5">
      <c r="A6" s="4" t="s">
        <v>605</v>
      </c>
      <c r="B6" s="6" t="n">
        <v>115480</v>
      </c>
      <c r="C6" s="6" t="n">
        <v>118575</v>
      </c>
      <c r="D6" s="6" t="n">
        <v>119023</v>
      </c>
      <c r="E6" s="6" t="n">
        <v>1180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6</v>
      </c>
      <c r="B1" s="2" t="s">
        <v>75</v>
      </c>
      <c r="D1" s="2" t="s">
        <v>1</v>
      </c>
    </row>
    <row r="2" spans="1:6">
      <c r="B2" s="2" t="s">
        <v>2</v>
      </c>
      <c r="C2" s="2" t="s">
        <v>76</v>
      </c>
      <c r="D2" s="2" t="s">
        <v>2</v>
      </c>
      <c r="E2" s="2" t="s">
        <v>76</v>
      </c>
      <c r="F2" s="2" t="s">
        <v>25</v>
      </c>
    </row>
    <row r="3" spans="1:6">
      <c r="A3" s="3" t="s">
        <v>183</v>
      </c>
    </row>
    <row r="4" spans="1:6">
      <c r="A4" s="4" t="s">
        <v>607</v>
      </c>
      <c r="B4" s="6" t="n">
        <v>10500000</v>
      </c>
      <c r="C4" s="6" t="n">
        <v>4400000</v>
      </c>
      <c r="D4" s="6" t="n">
        <v>5900000</v>
      </c>
      <c r="E4" s="6" t="n">
        <v>4200000</v>
      </c>
    </row>
    <row r="5" spans="1:6">
      <c r="A5" s="4" t="s">
        <v>608</v>
      </c>
      <c r="B5" s="6" t="n">
        <v>117249990</v>
      </c>
      <c r="D5" s="6" t="n">
        <v>117249990</v>
      </c>
      <c r="F5" s="6" t="n">
        <v>1190337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609</v>
      </c>
      <c r="B1" s="2" t="s">
        <v>75</v>
      </c>
      <c r="D1" s="2" t="s">
        <v>1</v>
      </c>
    </row>
    <row r="2" spans="1:5">
      <c r="B2" s="2" t="s">
        <v>2</v>
      </c>
      <c r="C2" s="2" t="s">
        <v>76</v>
      </c>
      <c r="D2" s="2" t="s">
        <v>2</v>
      </c>
      <c r="E2" s="2" t="s">
        <v>76</v>
      </c>
    </row>
    <row r="3" spans="1:5">
      <c r="A3" s="3" t="s">
        <v>185</v>
      </c>
    </row>
    <row r="4" spans="1:5">
      <c r="A4" s="4" t="s">
        <v>610</v>
      </c>
      <c r="B4" s="7" t="n">
        <v>2023</v>
      </c>
      <c r="C4" s="7" t="n">
        <v>-4806</v>
      </c>
      <c r="D4" s="7" t="n">
        <v>1689</v>
      </c>
      <c r="E4" s="7" t="n">
        <v>-1084</v>
      </c>
    </row>
    <row r="5" spans="1:5">
      <c r="A5" s="4" t="s">
        <v>611</v>
      </c>
      <c r="C5" s="6" t="n">
        <v>24465</v>
      </c>
      <c r="E5" s="6" t="n">
        <v>24465</v>
      </c>
    </row>
    <row r="6" spans="1:5">
      <c r="A6" s="4" t="s">
        <v>404</v>
      </c>
      <c r="B6" s="7" t="n">
        <v>2023</v>
      </c>
      <c r="C6" s="7" t="n">
        <v>19659</v>
      </c>
      <c r="D6" s="7" t="n">
        <v>1689</v>
      </c>
      <c r="E6" s="7" t="n">
        <v>233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s>
  <sheetData>
    <row r="1" spans="1:5">
      <c r="A1" s="1" t="s">
        <v>612</v>
      </c>
      <c r="B1" s="2" t="s">
        <v>75</v>
      </c>
      <c r="C1" s="2" t="s">
        <v>1</v>
      </c>
      <c r="D1" s="2" t="s">
        <v>613</v>
      </c>
    </row>
    <row r="2" spans="1:5">
      <c r="B2" s="2" t="s">
        <v>76</v>
      </c>
      <c r="C2" s="2" t="s">
        <v>76</v>
      </c>
      <c r="D2" s="2" t="s">
        <v>614</v>
      </c>
      <c r="E2" s="2" t="s">
        <v>615</v>
      </c>
    </row>
    <row r="3" spans="1:5">
      <c r="A3" s="3" t="s">
        <v>616</v>
      </c>
    </row>
    <row r="4" spans="1:5">
      <c r="A4" s="4" t="s">
        <v>617</v>
      </c>
      <c r="B4" s="7" t="n">
        <v>24465</v>
      </c>
      <c r="C4" s="7" t="n">
        <v>24465</v>
      </c>
    </row>
    <row r="5" spans="1:5">
      <c r="A5" s="4" t="s">
        <v>618</v>
      </c>
      <c r="D5" s="7" t="n">
        <v>8700</v>
      </c>
    </row>
    <row r="6" spans="1:5">
      <c r="A6" s="4" t="s">
        <v>619</v>
      </c>
    </row>
    <row r="7" spans="1:5">
      <c r="A7" s="3" t="s">
        <v>616</v>
      </c>
    </row>
    <row r="8" spans="1:5">
      <c r="A8" s="4" t="s">
        <v>620</v>
      </c>
      <c r="D8" s="6" t="n">
        <v>9800</v>
      </c>
    </row>
    <row r="9" spans="1:5">
      <c r="A9" s="4" t="s">
        <v>621</v>
      </c>
      <c r="E9" s="7" t="n">
        <v>1000</v>
      </c>
    </row>
    <row r="10" spans="1:5">
      <c r="A10" s="4" t="s">
        <v>622</v>
      </c>
      <c r="E10" s="7" t="n">
        <v>10800</v>
      </c>
    </row>
    <row r="11" spans="1:5">
      <c r="A11" s="4" t="s">
        <v>617</v>
      </c>
      <c r="B11" s="7" t="n">
        <v>24500</v>
      </c>
      <c r="D11" s="6" t="n">
        <v>23000</v>
      </c>
    </row>
    <row r="12" spans="1:5">
      <c r="A12" s="4" t="s">
        <v>623</v>
      </c>
      <c r="D12" s="7" t="n">
        <v>10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624</v>
      </c>
      <c r="B1" s="2" t="s">
        <v>75</v>
      </c>
      <c r="C1" s="2" t="s">
        <v>1</v>
      </c>
    </row>
    <row r="2" spans="1:3">
      <c r="B2" s="2" t="s">
        <v>76</v>
      </c>
      <c r="C2" s="2" t="s">
        <v>2</v>
      </c>
    </row>
    <row r="3" spans="1:3">
      <c r="A3" s="3" t="s">
        <v>625</v>
      </c>
    </row>
    <row r="4" spans="1:3">
      <c r="A4" s="4" t="s">
        <v>626</v>
      </c>
      <c r="C4" s="6" t="n">
        <v>3</v>
      </c>
    </row>
    <row r="5" spans="1:3">
      <c r="A5" s="4" t="s">
        <v>627</v>
      </c>
      <c r="C5" s="6" t="n">
        <v>3</v>
      </c>
    </row>
    <row r="6" spans="1:3">
      <c r="A6" s="4" t="s">
        <v>628</v>
      </c>
    </row>
    <row r="7" spans="1:3">
      <c r="A7" s="3" t="s">
        <v>625</v>
      </c>
    </row>
    <row r="8" spans="1:3">
      <c r="A8" s="4" t="s">
        <v>629</v>
      </c>
      <c r="C8" s="4" t="s">
        <v>630</v>
      </c>
    </row>
    <row r="9" spans="1:3">
      <c r="A9" s="4" t="s">
        <v>631</v>
      </c>
    </row>
    <row r="10" spans="1:3">
      <c r="A10" s="3" t="s">
        <v>625</v>
      </c>
    </row>
    <row r="11" spans="1:3">
      <c r="A11" s="4" t="s">
        <v>632</v>
      </c>
      <c r="B11" s="4" t="s">
        <v>633</v>
      </c>
    </row>
    <row r="12" spans="1:3">
      <c r="A12" s="4" t="s">
        <v>634</v>
      </c>
    </row>
    <row r="13" spans="1:3">
      <c r="A13" s="3" t="s">
        <v>625</v>
      </c>
    </row>
    <row r="14" spans="1:3">
      <c r="A14" s="4" t="s">
        <v>629</v>
      </c>
      <c r="C14" s="4" t="s">
        <v>6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6</v>
      </c>
      <c r="B1" s="2" t="s">
        <v>75</v>
      </c>
      <c r="D1" s="2" t="s">
        <v>1</v>
      </c>
    </row>
    <row r="2" spans="1:5">
      <c r="B2" s="2" t="s">
        <v>2</v>
      </c>
      <c r="C2" s="2" t="s">
        <v>76</v>
      </c>
      <c r="D2" s="2" t="s">
        <v>2</v>
      </c>
      <c r="E2" s="2" t="s">
        <v>76</v>
      </c>
    </row>
    <row r="3" spans="1:5">
      <c r="A3" s="3" t="s">
        <v>625</v>
      </c>
    </row>
    <row r="4" spans="1:5">
      <c r="A4" s="4" t="s">
        <v>77</v>
      </c>
      <c r="B4" s="7" t="n">
        <v>219930</v>
      </c>
      <c r="C4" s="7" t="n">
        <v>265822</v>
      </c>
      <c r="D4" s="7" t="n">
        <v>445996</v>
      </c>
      <c r="E4" s="7" t="n">
        <v>498639</v>
      </c>
    </row>
    <row r="5" spans="1:5">
      <c r="A5" s="4" t="s">
        <v>99</v>
      </c>
      <c r="B5" s="6" t="n">
        <v>-33916</v>
      </c>
      <c r="C5" s="6" t="n">
        <v>32876</v>
      </c>
      <c r="D5" s="6" t="n">
        <v>92417</v>
      </c>
      <c r="E5" s="6" t="n">
        <v>32184</v>
      </c>
    </row>
    <row r="6" spans="1:5">
      <c r="A6" s="4" t="s">
        <v>637</v>
      </c>
    </row>
    <row r="7" spans="1:5">
      <c r="A7" s="3" t="s">
        <v>625</v>
      </c>
    </row>
    <row r="8" spans="1:5">
      <c r="A8" s="4" t="s">
        <v>99</v>
      </c>
      <c r="B8" s="6" t="n">
        <v>-3199</v>
      </c>
      <c r="C8" s="6" t="n">
        <v>21569</v>
      </c>
      <c r="D8" s="6" t="n">
        <v>146798</v>
      </c>
      <c r="E8" s="6" t="n">
        <v>37678</v>
      </c>
    </row>
    <row r="9" spans="1:5">
      <c r="A9" s="4" t="s">
        <v>638</v>
      </c>
    </row>
    <row r="10" spans="1:5">
      <c r="A10" s="3" t="s">
        <v>625</v>
      </c>
    </row>
    <row r="11" spans="1:5">
      <c r="A11" s="4" t="s">
        <v>77</v>
      </c>
      <c r="B11" s="6" t="n">
        <v>125550</v>
      </c>
      <c r="C11" s="6" t="n">
        <v>160754</v>
      </c>
      <c r="D11" s="6" t="n">
        <v>258915</v>
      </c>
      <c r="E11" s="6" t="n">
        <v>306538</v>
      </c>
    </row>
    <row r="12" spans="1:5">
      <c r="A12" s="4" t="s">
        <v>639</v>
      </c>
    </row>
    <row r="13" spans="1:5">
      <c r="A13" s="3" t="s">
        <v>625</v>
      </c>
    </row>
    <row r="14" spans="1:5">
      <c r="A14" s="4" t="s">
        <v>77</v>
      </c>
      <c r="B14" s="6" t="n">
        <v>23710</v>
      </c>
      <c r="C14" s="6" t="n">
        <v>16977</v>
      </c>
      <c r="D14" s="6" t="n">
        <v>46562</v>
      </c>
      <c r="E14" s="6" t="n">
        <v>34943</v>
      </c>
    </row>
    <row r="15" spans="1:5">
      <c r="A15" s="4" t="s">
        <v>640</v>
      </c>
    </row>
    <row r="16" spans="1:5">
      <c r="A16" s="3" t="s">
        <v>625</v>
      </c>
    </row>
    <row r="17" spans="1:5">
      <c r="A17" s="4" t="s">
        <v>77</v>
      </c>
      <c r="B17" s="6" t="n">
        <v>47575</v>
      </c>
      <c r="C17" s="6" t="n">
        <v>68504</v>
      </c>
      <c r="D17" s="6" t="n">
        <v>97212</v>
      </c>
      <c r="E17" s="6" t="n">
        <v>117888</v>
      </c>
    </row>
    <row r="18" spans="1:5">
      <c r="A18" s="4" t="s">
        <v>99</v>
      </c>
      <c r="B18" s="6" t="n">
        <v>29505</v>
      </c>
      <c r="C18" s="6" t="n">
        <v>33494</v>
      </c>
      <c r="D18" s="6" t="n">
        <v>58932</v>
      </c>
      <c r="E18" s="6" t="n">
        <v>54195</v>
      </c>
    </row>
    <row r="19" spans="1:5">
      <c r="A19" s="4" t="s">
        <v>641</v>
      </c>
    </row>
    <row r="20" spans="1:5">
      <c r="A20" s="3" t="s">
        <v>625</v>
      </c>
    </row>
    <row r="21" spans="1:5">
      <c r="A21" s="4" t="s">
        <v>77</v>
      </c>
      <c r="B21" s="6" t="n">
        <v>23095</v>
      </c>
      <c r="C21" s="6" t="n">
        <v>19587</v>
      </c>
      <c r="D21" s="6" t="n">
        <v>43307</v>
      </c>
      <c r="E21" s="6" t="n">
        <v>39270</v>
      </c>
    </row>
    <row r="22" spans="1:5">
      <c r="A22" s="4" t="s">
        <v>99</v>
      </c>
      <c r="B22" s="6" t="n">
        <v>11953</v>
      </c>
      <c r="C22" s="6" t="n">
        <v>8315</v>
      </c>
      <c r="D22" s="6" t="n">
        <v>22519</v>
      </c>
      <c r="E22" s="6" t="n">
        <v>18572</v>
      </c>
    </row>
    <row r="23" spans="1:5">
      <c r="A23" s="4" t="s">
        <v>642</v>
      </c>
    </row>
    <row r="24" spans="1:5">
      <c r="A24" s="3" t="s">
        <v>625</v>
      </c>
    </row>
    <row r="25" spans="1:5">
      <c r="A25" s="4" t="s">
        <v>99</v>
      </c>
      <c r="B25" s="7" t="n">
        <v>-72175</v>
      </c>
      <c r="C25" s="7" t="n">
        <v>-30502</v>
      </c>
      <c r="D25" s="7" t="n">
        <v>-135832</v>
      </c>
      <c r="E25" s="7" t="n">
        <v>-782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25</v>
      </c>
    </row>
    <row r="2" spans="1:3">
      <c r="A2" s="3" t="s">
        <v>625</v>
      </c>
    </row>
    <row r="3" spans="1:3">
      <c r="A3" s="4" t="s">
        <v>644</v>
      </c>
      <c r="B3" s="7" t="n">
        <v>1799925</v>
      </c>
      <c r="C3" s="7" t="n">
        <v>1975788</v>
      </c>
    </row>
    <row r="4" spans="1:3">
      <c r="A4" s="4" t="s">
        <v>645</v>
      </c>
    </row>
    <row r="5" spans="1:3">
      <c r="A5" s="3" t="s">
        <v>625</v>
      </c>
    </row>
    <row r="6" spans="1:3">
      <c r="A6" s="4" t="s">
        <v>644</v>
      </c>
      <c r="B6" s="6" t="n">
        <v>1050167</v>
      </c>
      <c r="C6" s="6" t="n">
        <v>1182309</v>
      </c>
    </row>
    <row r="7" spans="1:3">
      <c r="A7" s="4" t="s">
        <v>646</v>
      </c>
    </row>
    <row r="8" spans="1:3">
      <c r="A8" s="3" t="s">
        <v>625</v>
      </c>
    </row>
    <row r="9" spans="1:3">
      <c r="A9" s="4" t="s">
        <v>644</v>
      </c>
      <c r="B9" s="6" t="n">
        <v>29042</v>
      </c>
      <c r="C9" s="6" t="n">
        <v>33492</v>
      </c>
    </row>
    <row r="10" spans="1:3">
      <c r="A10" s="4" t="s">
        <v>300</v>
      </c>
    </row>
    <row r="11" spans="1:3">
      <c r="A11" s="3" t="s">
        <v>625</v>
      </c>
    </row>
    <row r="12" spans="1:3">
      <c r="A12" s="4" t="s">
        <v>644</v>
      </c>
      <c r="B12" s="6" t="n">
        <v>609993</v>
      </c>
      <c r="C12" s="6" t="n">
        <v>643275</v>
      </c>
    </row>
    <row r="13" spans="1:3">
      <c r="A13" s="4" t="s">
        <v>301</v>
      </c>
    </row>
    <row r="14" spans="1:3">
      <c r="A14" s="3" t="s">
        <v>625</v>
      </c>
    </row>
    <row r="15" spans="1:3">
      <c r="A15" s="4" t="s">
        <v>644</v>
      </c>
      <c r="B15" s="7" t="n">
        <v>110723</v>
      </c>
      <c r="C15" s="7" t="n">
        <v>1167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47</v>
      </c>
      <c r="B1" s="2" t="s">
        <v>75</v>
      </c>
      <c r="D1" s="2" t="s">
        <v>1</v>
      </c>
    </row>
    <row r="2" spans="1:6">
      <c r="B2" s="2" t="s">
        <v>2</v>
      </c>
      <c r="C2" s="2" t="s">
        <v>76</v>
      </c>
      <c r="D2" s="2" t="s">
        <v>2</v>
      </c>
      <c r="E2" s="2" t="s">
        <v>76</v>
      </c>
      <c r="F2" s="2" t="s">
        <v>25</v>
      </c>
    </row>
    <row r="3" spans="1:6">
      <c r="A3" s="3" t="s">
        <v>191</v>
      </c>
    </row>
    <row r="4" spans="1:6">
      <c r="A4" s="4" t="s">
        <v>648</v>
      </c>
      <c r="B4" s="4" t="s">
        <v>469</v>
      </c>
      <c r="C4" s="4" t="s">
        <v>649</v>
      </c>
      <c r="D4" s="4" t="s">
        <v>650</v>
      </c>
      <c r="E4" s="4" t="s">
        <v>651</v>
      </c>
    </row>
    <row r="5" spans="1:6">
      <c r="A5" s="4" t="s">
        <v>652</v>
      </c>
      <c r="B5" s="10" t="n">
        <v>20.7</v>
      </c>
      <c r="C5" s="10" t="n">
        <v>12.3</v>
      </c>
      <c r="D5" s="10" t="n">
        <v>27.6</v>
      </c>
      <c r="E5" s="7" t="n">
        <v>20</v>
      </c>
    </row>
    <row r="6" spans="1:6">
      <c r="A6" s="4" t="s">
        <v>653</v>
      </c>
      <c r="D6" s="12" t="n">
        <v>10.1</v>
      </c>
    </row>
    <row r="7" spans="1:6">
      <c r="A7" s="4" t="s">
        <v>654</v>
      </c>
      <c r="B7" s="12" t="n">
        <v>22.9</v>
      </c>
      <c r="D7" s="12" t="n">
        <v>22.9</v>
      </c>
      <c r="F7" s="10" t="n">
        <v>21.1</v>
      </c>
    </row>
    <row r="8" spans="1:6">
      <c r="A8" s="4" t="s">
        <v>655</v>
      </c>
      <c r="B8" s="12" t="n">
        <v>2.1</v>
      </c>
      <c r="D8" s="12" t="n">
        <v>2.1</v>
      </c>
      <c r="F8" s="10" t="n">
        <v>2.2</v>
      </c>
    </row>
    <row r="9" spans="1:6">
      <c r="A9" s="4" t="s">
        <v>656</v>
      </c>
      <c r="B9" s="10" t="n">
        <v>1.6</v>
      </c>
      <c r="D9" s="10" t="n">
        <v>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0"/>
    <col customWidth="1" max="3" min="3" width="14"/>
  </cols>
  <sheetData>
    <row r="1" spans="1:3">
      <c r="A1" s="1" t="s">
        <v>657</v>
      </c>
      <c r="B1" s="2" t="s">
        <v>658</v>
      </c>
      <c r="C1" s="2" t="s">
        <v>2</v>
      </c>
    </row>
    <row r="2" spans="1:3">
      <c r="A2" s="3" t="s">
        <v>194</v>
      </c>
    </row>
    <row r="3" spans="1:3">
      <c r="A3" s="4" t="s">
        <v>659</v>
      </c>
      <c r="B3" s="4" t="s">
        <v>660</v>
      </c>
    </row>
    <row r="4" spans="1:3">
      <c r="A4" s="4" t="s">
        <v>661</v>
      </c>
      <c r="B4" s="10" t="n">
        <v>43.8</v>
      </c>
    </row>
    <row r="5" spans="1:3">
      <c r="A5" s="4" t="s">
        <v>662</v>
      </c>
      <c r="C5" s="10" t="n">
        <v>43.8</v>
      </c>
    </row>
    <row r="6" spans="1:3">
      <c r="A6" s="4" t="s">
        <v>663</v>
      </c>
      <c r="C6" s="10" t="n">
        <v>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4</v>
      </c>
      <c r="B1" s="2" t="s">
        <v>75</v>
      </c>
      <c r="D1" s="2" t="s">
        <v>1</v>
      </c>
    </row>
    <row r="2" spans="1:5">
      <c r="B2" s="2" t="s">
        <v>2</v>
      </c>
      <c r="C2" s="2" t="s">
        <v>76</v>
      </c>
      <c r="D2" s="2" t="s">
        <v>2</v>
      </c>
      <c r="E2" s="2" t="s">
        <v>76</v>
      </c>
    </row>
    <row r="3" spans="1:5">
      <c r="A3" s="3" t="s">
        <v>665</v>
      </c>
    </row>
    <row r="4" spans="1:5">
      <c r="A4" s="4" t="s">
        <v>666</v>
      </c>
      <c r="D4" s="7" t="n">
        <v>654400</v>
      </c>
    </row>
    <row r="5" spans="1:5">
      <c r="A5" s="4" t="s">
        <v>667</v>
      </c>
      <c r="B5" s="7" t="n">
        <v>-8774</v>
      </c>
      <c r="C5" s="7" t="n">
        <v>-16526</v>
      </c>
      <c r="D5" s="6" t="n">
        <v>-2659</v>
      </c>
      <c r="E5" s="7" t="n">
        <v>-31515</v>
      </c>
    </row>
    <row r="6" spans="1:5">
      <c r="A6" s="4" t="s">
        <v>668</v>
      </c>
      <c r="B6" s="6" t="n">
        <v>695638</v>
      </c>
      <c r="D6" s="6" t="n">
        <v>695638</v>
      </c>
    </row>
    <row r="7" spans="1:5">
      <c r="A7" s="4" t="s">
        <v>669</v>
      </c>
    </row>
    <row r="8" spans="1:5">
      <c r="A8" s="3" t="s">
        <v>665</v>
      </c>
    </row>
    <row r="9" spans="1:5">
      <c r="A9" s="4" t="s">
        <v>666</v>
      </c>
      <c r="D9" s="6" t="n">
        <v>-71576</v>
      </c>
    </row>
    <row r="10" spans="1:5">
      <c r="A10" s="4" t="s">
        <v>668</v>
      </c>
      <c r="B10" s="7" t="n">
        <v>-74235</v>
      </c>
      <c r="D10" s="7" t="n">
        <v>-742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Financia</vt:lpstr>
      <vt:lpstr>Acquisitions</vt:lpstr>
      <vt:lpstr>Divestiture</vt:lpstr>
      <vt:lpstr>Debt</vt:lpstr>
      <vt:lpstr>Fair Value of Financial Instrum</vt:lpstr>
      <vt:lpstr>Stock-Based Compensation Plans</vt:lpstr>
      <vt:lpstr>Software and Other Intangible A</vt:lpstr>
      <vt:lpstr>Corporate Restructuring and Oth</vt:lpstr>
      <vt:lpstr>Common Stock and Treasury Stock</vt:lpstr>
      <vt:lpstr>Earnings (Loss) Per Share</vt:lpstr>
      <vt:lpstr>Other</vt:lpstr>
      <vt:lpstr>Segment Information</vt:lpstr>
      <vt:lpstr>Income Taxes</vt:lpstr>
      <vt:lpstr>Commitments and Contingencies</vt:lpstr>
      <vt:lpstr>Accumulated Other Comprehensive</vt:lpstr>
      <vt:lpstr>Condensed Consolidated Financ22</vt:lpstr>
      <vt:lpstr>Condensed Consolidated Financ23</vt:lpstr>
      <vt:lpstr>Acquisitions (Tables)</vt:lpstr>
      <vt:lpstr>Debt (Tables)</vt:lpstr>
      <vt:lpstr>Stock-Based Compensation Plans </vt:lpstr>
      <vt:lpstr>Software and Other Intangible27</vt:lpstr>
      <vt:lpstr>Corporate Restructuring and O28</vt:lpstr>
      <vt:lpstr>Earnings (Loss) Per Share (Tabl</vt:lpstr>
      <vt:lpstr>Other (Tables)</vt:lpstr>
      <vt:lpstr>Segment Information (Tables)</vt:lpstr>
      <vt:lpstr>Accumulated Other Comprehensi32</vt:lpstr>
      <vt:lpstr>Condensed Consolidated Financ33</vt:lpstr>
      <vt:lpstr>Condensed Consolidated Financ34</vt:lpstr>
      <vt:lpstr>Condensed Consolidated Financ35</vt:lpstr>
      <vt:lpstr>Condensed Consolidated Financ36</vt:lpstr>
      <vt:lpstr>Condensed Consolidated Financ37</vt:lpstr>
      <vt:lpstr>Condensed Consolidated Financ38</vt:lpstr>
      <vt:lpstr>Acquisitions - Additional Infor</vt:lpstr>
      <vt:lpstr>Purchase Price of PAY.ON at Acq</vt:lpstr>
      <vt:lpstr>Acquisitions - Preliminary Purc</vt:lpstr>
      <vt:lpstr>Divestiture - Additional inform</vt:lpstr>
      <vt:lpstr>Debt - Additional Information (</vt:lpstr>
      <vt:lpstr>Debt - Maturities on Long-Term </vt:lpstr>
      <vt:lpstr>Debt - Carrying Value of Debt (</vt:lpstr>
      <vt:lpstr>Debt - Carrying Value of Debt46</vt:lpstr>
      <vt:lpstr>Fair Value of Financial Instr47</vt:lpstr>
      <vt:lpstr>Stock-Based Compensation Plan48</vt:lpstr>
      <vt:lpstr>Summary of Stock Options Issued</vt:lpstr>
      <vt:lpstr>Stock-Based Compensation Plan50</vt:lpstr>
      <vt:lpstr>Summary of Transaction Stock Op</vt:lpstr>
      <vt:lpstr>Stock-Based Compensation Plan52</vt:lpstr>
      <vt:lpstr>Stock-Based Compensation Plan53</vt:lpstr>
      <vt:lpstr>Stock-Based Compensation Plan54</vt:lpstr>
      <vt:lpstr>Stock-Based Compensation Plan55</vt:lpstr>
      <vt:lpstr>Software and Other Intangible56</vt:lpstr>
      <vt:lpstr>Software and Other Intangible57</vt:lpstr>
      <vt:lpstr>Software and Other Intangible58</vt:lpstr>
      <vt:lpstr>Corporate Restructuring and O59</vt:lpstr>
      <vt:lpstr>Corporate Restructuring and O60</vt:lpstr>
      <vt:lpstr>Common Stock and Treasury Sto61</vt:lpstr>
      <vt:lpstr>Earnings (Loss) Per Share - Rec</vt:lpstr>
      <vt:lpstr>Earnings (Loss) Per Share - Add</vt:lpstr>
      <vt:lpstr>Other (Detail)</vt:lpstr>
      <vt:lpstr>Other - Additional Information </vt:lpstr>
      <vt:lpstr>Segment Information - Additiona</vt:lpstr>
      <vt:lpstr>Segment Information - Selected </vt:lpstr>
      <vt:lpstr>Segment Information - Selecte68</vt:lpstr>
      <vt:lpstr>Income Taxes - Additional Infor</vt:lpstr>
      <vt:lpstr>Commitments and Contingencies -</vt:lpstr>
      <vt:lpstr>Accumulated Other Comprehens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3:01:27Z</dcterms:created>
  <dcterms:modified xmlns:dcterms="http://purl.org/dc/terms/" xmlns:xsi="http://www.w3.org/2001/XMLSchema-instance" xsi:type="dcterms:W3CDTF">2016-07-28T13:01:27Z</dcterms:modified>
  <dc:title xmlns:dc="http://purl.org/dc/elements/1.1/">Untitled</dc:title>
  <dc:description xmlns:dc="http://purl.org/dc/elements/1.1/"/>
  <dc:subject xmlns:dc="http://purl.org/dc/elements/1.1/"/>
  <cp:keywords/>
  <cp:category/>
</cp:coreProperties>
</file>